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ENDING ACQUISITION" sheetId="8" state="visible" r:id="rId8"/>
    <sheet xmlns:r="http://schemas.openxmlformats.org/officeDocument/2006/relationships" name="CASH FLOW INFORMATION - SUPPLEM" sheetId="9" state="visible" r:id="rId9"/>
    <sheet xmlns:r="http://schemas.openxmlformats.org/officeDocument/2006/relationships" name="ACCOUNTS AND NOTES RECEIVABLE" sheetId="10" state="visible" r:id="rId10"/>
    <sheet xmlns:r="http://schemas.openxmlformats.org/officeDocument/2006/relationships" name="STOCKHOLDERS' EQUITY"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SHARE-BASED EMPLOYEE COMPENSATI" sheetId="14" state="visible" r:id="rId14"/>
    <sheet xmlns:r="http://schemas.openxmlformats.org/officeDocument/2006/relationships" name="COMPUTATION OF EARNINGS PER SHA" sheetId="15" state="visible" r:id="rId15"/>
    <sheet xmlns:r="http://schemas.openxmlformats.org/officeDocument/2006/relationships" name="PENSION AND EMPLOYEE BENEFIT PL"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SEGMENT INFORMATION" sheetId="19" state="visible" r:id="rId19"/>
    <sheet xmlns:r="http://schemas.openxmlformats.org/officeDocument/2006/relationships" name="INTEREST EXPENSE"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FINANCIAL STATEMENTS FOR GUARAN" sheetId="23" state="visible" r:id="rId23"/>
    <sheet xmlns:r="http://schemas.openxmlformats.org/officeDocument/2006/relationships" name="BASIS OF PRESENTATION (Policies" sheetId="24" state="visible" r:id="rId24"/>
    <sheet xmlns:r="http://schemas.openxmlformats.org/officeDocument/2006/relationships" name="STOCKHOLDERS' EQUITY (Tables)" sheetId="25" state="visible" r:id="rId25"/>
    <sheet xmlns:r="http://schemas.openxmlformats.org/officeDocument/2006/relationships" name="INVENTORIES (Tables)" sheetId="26" state="visible" r:id="rId26"/>
    <sheet xmlns:r="http://schemas.openxmlformats.org/officeDocument/2006/relationships" name="ACCRUED EXPENSES (Tables)" sheetId="27" state="visible" r:id="rId27"/>
    <sheet xmlns:r="http://schemas.openxmlformats.org/officeDocument/2006/relationships" name="SHARE-BASED EMPLOYEE COMPENSA28" sheetId="28" state="visible" r:id="rId28"/>
    <sheet xmlns:r="http://schemas.openxmlformats.org/officeDocument/2006/relationships" name="COMPUTATION OF EARNINGS PER S29" sheetId="29" state="visible" r:id="rId29"/>
    <sheet xmlns:r="http://schemas.openxmlformats.org/officeDocument/2006/relationships" name="PENSION AND EMPLOYEE BENEFIT 30" sheetId="30" state="visible" r:id="rId30"/>
    <sheet xmlns:r="http://schemas.openxmlformats.org/officeDocument/2006/relationships" name="LONG-TERM DEBT (Tables)" sheetId="31" state="visible" r:id="rId31"/>
    <sheet xmlns:r="http://schemas.openxmlformats.org/officeDocument/2006/relationships" name="SEGMENT INFORMATION (Tables)" sheetId="32" state="visible" r:id="rId32"/>
    <sheet xmlns:r="http://schemas.openxmlformats.org/officeDocument/2006/relationships" name="INTEREST EXPENSE (Tables)" sheetId="33" state="visible" r:id="rId33"/>
    <sheet xmlns:r="http://schemas.openxmlformats.org/officeDocument/2006/relationships" name="FAIR VALUE OF FINANCIAL INSTR34" sheetId="34" state="visible" r:id="rId34"/>
    <sheet xmlns:r="http://schemas.openxmlformats.org/officeDocument/2006/relationships" name="FINANCIAL STATEMENTS FOR GUAR35" sheetId="35" state="visible" r:id="rId35"/>
    <sheet xmlns:r="http://schemas.openxmlformats.org/officeDocument/2006/relationships" name="Pending Acquisition - Additiona" sheetId="36" state="visible" r:id="rId36"/>
    <sheet xmlns:r="http://schemas.openxmlformats.org/officeDocument/2006/relationships" name="Cash Flow Information - Suppl37" sheetId="37" state="visible" r:id="rId37"/>
    <sheet xmlns:r="http://schemas.openxmlformats.org/officeDocument/2006/relationships" name="Accounts and Notes Receivable -" sheetId="38" state="visible" r:id="rId38"/>
    <sheet xmlns:r="http://schemas.openxmlformats.org/officeDocument/2006/relationships" name="Summary of Change in Stockholde" sheetId="39" state="visible" r:id="rId39"/>
    <sheet xmlns:r="http://schemas.openxmlformats.org/officeDocument/2006/relationships" name="Stockholders' Equity - Addition" sheetId="40" state="visible" r:id="rId40"/>
    <sheet xmlns:r="http://schemas.openxmlformats.org/officeDocument/2006/relationships" name="Schedule of Inventories (Detail" sheetId="41" state="visible" r:id="rId41"/>
    <sheet xmlns:r="http://schemas.openxmlformats.org/officeDocument/2006/relationships" name="Inventories - Additional Inform" sheetId="42" state="visible" r:id="rId42"/>
    <sheet xmlns:r="http://schemas.openxmlformats.org/officeDocument/2006/relationships" name="Schedule of Accrued Expenses (D" sheetId="43" state="visible" r:id="rId43"/>
    <sheet xmlns:r="http://schemas.openxmlformats.org/officeDocument/2006/relationships" name="Share-Based Employee Compensa44" sheetId="44" state="visible" r:id="rId44"/>
    <sheet xmlns:r="http://schemas.openxmlformats.org/officeDocument/2006/relationships" name="Weighted-Average Assumptions Us" sheetId="45" state="visible" r:id="rId45"/>
    <sheet xmlns:r="http://schemas.openxmlformats.org/officeDocument/2006/relationships" name="Stock Option Activity (Detail)" sheetId="46" state="visible" r:id="rId46"/>
    <sheet xmlns:r="http://schemas.openxmlformats.org/officeDocument/2006/relationships" name="Stock Options Outstanding (Deta" sheetId="47" state="visible" r:id="rId47"/>
    <sheet xmlns:r="http://schemas.openxmlformats.org/officeDocument/2006/relationships" name="Calculation of Basic and Dilute" sheetId="48" state="visible" r:id="rId48"/>
    <sheet xmlns:r="http://schemas.openxmlformats.org/officeDocument/2006/relationships" name="Components of Net Periodic Cost" sheetId="49" state="visible" r:id="rId49"/>
    <sheet xmlns:r="http://schemas.openxmlformats.org/officeDocument/2006/relationships" name="Income Taxes - Additional Infor" sheetId="50" state="visible" r:id="rId50"/>
    <sheet xmlns:r="http://schemas.openxmlformats.org/officeDocument/2006/relationships" name="Long-Term Debt (Detail)" sheetId="51" state="visible" r:id="rId51"/>
    <sheet xmlns:r="http://schemas.openxmlformats.org/officeDocument/2006/relationships" name="Long-Term Debt (Parenthetical) " sheetId="52" state="visible" r:id="rId52"/>
    <sheet xmlns:r="http://schemas.openxmlformats.org/officeDocument/2006/relationships" name="Long-Term Debt - Additional Inf" sheetId="53" state="visible" r:id="rId53"/>
    <sheet xmlns:r="http://schemas.openxmlformats.org/officeDocument/2006/relationships" name="Schedule of Senior Unsecured No" sheetId="54" state="visible" r:id="rId54"/>
    <sheet xmlns:r="http://schemas.openxmlformats.org/officeDocument/2006/relationships" name="Amount Outstanding of Tranches " sheetId="55" state="visible" r:id="rId55"/>
    <sheet xmlns:r="http://schemas.openxmlformats.org/officeDocument/2006/relationships" name="Amount Outstanding of Tranche56" sheetId="56" state="visible" r:id="rId56"/>
    <sheet xmlns:r="http://schemas.openxmlformats.org/officeDocument/2006/relationships" name="Segment Information - Additiona" sheetId="57" state="visible" r:id="rId57"/>
    <sheet xmlns:r="http://schemas.openxmlformats.org/officeDocument/2006/relationships" name="Financial Information Related t" sheetId="58" state="visible" r:id="rId58"/>
    <sheet xmlns:r="http://schemas.openxmlformats.org/officeDocument/2006/relationships" name="Segment Breakdown of Goodwill (" sheetId="59" state="visible" r:id="rId59"/>
    <sheet xmlns:r="http://schemas.openxmlformats.org/officeDocument/2006/relationships" name="Summarized Financial Informatio" sheetId="60" state="visible" r:id="rId60"/>
    <sheet xmlns:r="http://schemas.openxmlformats.org/officeDocument/2006/relationships" name="Interest Expense, Net (Detail)" sheetId="61" state="visible" r:id="rId61"/>
    <sheet xmlns:r="http://schemas.openxmlformats.org/officeDocument/2006/relationships" name="Commitments and Contingencies -" sheetId="62" state="visible" r:id="rId62"/>
    <sheet xmlns:r="http://schemas.openxmlformats.org/officeDocument/2006/relationships" name="Fair Value of Senior Notes (Det" sheetId="63" state="visible" r:id="rId63"/>
    <sheet xmlns:r="http://schemas.openxmlformats.org/officeDocument/2006/relationships" name="Fair Value of Senior Notes (Par" sheetId="64" state="visible" r:id="rId64"/>
    <sheet xmlns:r="http://schemas.openxmlformats.org/officeDocument/2006/relationships" name="Fair Value of Financial Instr65" sheetId="65" state="visible" r:id="rId65"/>
    <sheet xmlns:r="http://schemas.openxmlformats.org/officeDocument/2006/relationships" name="Condensed Consolidating Stateme" sheetId="66" state="visible" r:id="rId66"/>
    <sheet xmlns:r="http://schemas.openxmlformats.org/officeDocument/2006/relationships" name="Condensed Consolidating Balance" sheetId="67" state="visible" r:id="rId67"/>
    <sheet xmlns:r="http://schemas.openxmlformats.org/officeDocument/2006/relationships" name="Condensed Consolidating State68" sheetId="68" state="visible" r:id="rId68"/>
  </sheets>
  <definedNames/>
  <calcPr calcId="124519" fullCalcOnLoad="1"/>
</workbook>
</file>

<file path=xl/sharedStrings.xml><?xml version="1.0" encoding="utf-8"?>
<sst xmlns="http://schemas.openxmlformats.org/spreadsheetml/2006/main" uniqueCount="608">
  <si>
    <t>Document and Entity Information - shares</t>
  </si>
  <si>
    <t>9 Months Ended</t>
  </si>
  <si>
    <t>Dec. 31, 2016</t>
  </si>
  <si>
    <t>Jan. 20,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EXP</t>
  </si>
  <si>
    <t>Entity Registrant Name</t>
  </si>
  <si>
    <t>EAGLE MATERIALS INC</t>
  </si>
  <si>
    <t>Entity Central Index Key</t>
  </si>
  <si>
    <t>Current Fiscal Year End Date</t>
  </si>
  <si>
    <t>--03-31</t>
  </si>
  <si>
    <t>Entity Filer Category</t>
  </si>
  <si>
    <t>Large Accelerated Filer</t>
  </si>
  <si>
    <t>Entity Common Stock, Shares Outstanding</t>
  </si>
  <si>
    <t>Consolidated Statements of Earnings (unaudited) - USD ($) $ in Thousands</t>
  </si>
  <si>
    <t>3 Months Ended</t>
  </si>
  <si>
    <t>Dec. 31, 2015</t>
  </si>
  <si>
    <t>Income Statement [Abstract]</t>
  </si>
  <si>
    <t>Revenues</t>
  </si>
  <si>
    <t>Cost of Goods Sold</t>
  </si>
  <si>
    <t>Gross Profit</t>
  </si>
  <si>
    <t>Equity in Earnings of Unconsolidated Joint Venture</t>
  </si>
  <si>
    <t>Corporate General and Administrative</t>
  </si>
  <si>
    <t>Other Income</t>
  </si>
  <si>
    <t>Interest Expense, Net</t>
  </si>
  <si>
    <t>Earnings Before Income Taxes</t>
  </si>
  <si>
    <t>Income Tax Expense</t>
  </si>
  <si>
    <t>Net Earnings</t>
  </si>
  <si>
    <t>EARNINGS PER SHARE:</t>
  </si>
  <si>
    <t>Basic</t>
  </si>
  <si>
    <t>Diluted</t>
  </si>
  <si>
    <t>AVERAGE SHARES OUTSTANDING:</t>
  </si>
  <si>
    <t>CASH DIVIDENDS PER SHARE:</t>
  </si>
  <si>
    <t>Consolidated Statements of Comprehensive Earnings (unaudited) - USD ($) $ in Thousands</t>
  </si>
  <si>
    <t>Statement Of Income And Comprehensive Income [Abstract]</t>
  </si>
  <si>
    <t>Change in Funded Status of Defined Benefit Plans:</t>
  </si>
  <si>
    <t>Amortization of Net Actuarial Loss</t>
  </si>
  <si>
    <t>Tax Expense</t>
  </si>
  <si>
    <t>Comprehensive Earnings</t>
  </si>
  <si>
    <t>Consolidated Balance Sheets - USD ($) $ in Thousands</t>
  </si>
  <si>
    <t>Mar. 31, 2016</t>
  </si>
  <si>
    <t>Current Assets -</t>
  </si>
  <si>
    <t>Cash and Cash Equivalents</t>
  </si>
  <si>
    <t>Accounts and Notes Receivable</t>
  </si>
  <si>
    <t>Inventories</t>
  </si>
  <si>
    <t>Income Tax Receivable</t>
  </si>
  <si>
    <t>Prepaid and Other Assets</t>
  </si>
  <si>
    <t>Total Current Assets</t>
  </si>
  <si>
    <t>Property, Plant and Equipment -</t>
  </si>
  <si>
    <t>Less: Accumulated Depreciation</t>
  </si>
  <si>
    <t>Property, Plant and Equipment, net</t>
  </si>
  <si>
    <t>Notes Receivable</t>
  </si>
  <si>
    <t>Investment in Joint Venture</t>
  </si>
  <si>
    <t>Goodwill and Intangible Assets</t>
  </si>
  <si>
    <t>Other Assets</t>
  </si>
  <si>
    <t>Total Assets</t>
  </si>
  <si>
    <t>Current Liabilities -</t>
  </si>
  <si>
    <t>Accounts Payable</t>
  </si>
  <si>
    <t>Accrued Liabilities</t>
  </si>
  <si>
    <t>Income Tax Payable</t>
  </si>
  <si>
    <t>Current Portion of Long-term Debt</t>
  </si>
  <si>
    <t>Total Current Liabilities</t>
  </si>
  <si>
    <t>Long-term Debt</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8,409,454 and 48,526,843 Shares, respectively</t>
  </si>
  <si>
    <t>Capital in Excess of Par Value</t>
  </si>
  <si>
    <t>Accumulated Other Comprehensive Losses</t>
  </si>
  <si>
    <t>Retained Earnings</t>
  </si>
  <si>
    <t>Total Stockholders’ Equity</t>
  </si>
  <si>
    <t>Liabilities and Stockholders' Equity, Total</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unaudited) - USD ($) $ in Thousands</t>
  </si>
  <si>
    <t>CASH FLOWS FROM OPERATING ACTIVITIES</t>
  </si>
  <si>
    <t>Adjustments to Reconcile Net Earnings to Net Cash Provided by Operating Activities -</t>
  </si>
  <si>
    <t>Depreciation, Depletion and Amortization</t>
  </si>
  <si>
    <t>Impairment of Intangible Assets</t>
  </si>
  <si>
    <t>Inventory Adjustment to Net Realizable Value</t>
  </si>
  <si>
    <t>Deferred Income Tax Provision</t>
  </si>
  <si>
    <t>Stock Compensation Expense</t>
  </si>
  <si>
    <t>Excess Tax Benefits from Share Based Payment Arrangements</t>
  </si>
  <si>
    <t>Distributions from Joint Venture</t>
  </si>
  <si>
    <t>Changes in Operating Assets and Liabilities:</t>
  </si>
  <si>
    <t>Accounts Payable and Accrued Liabilities</t>
  </si>
  <si>
    <t>Income Taxes Payable</t>
  </si>
  <si>
    <t>Net Cash Provided by Operating Activities</t>
  </si>
  <si>
    <t>CASH FLOWS FROM INVESTING ACTIVITIES</t>
  </si>
  <si>
    <t>Property, Plant and Equipment Additions</t>
  </si>
  <si>
    <t>Acquisition Spending</t>
  </si>
  <si>
    <t>Net Cash Used in Investing Activities</t>
  </si>
  <si>
    <t>CASH FLOWS FROM FINANCING ACTIVITIES</t>
  </si>
  <si>
    <t>Increase (Decrease) in Credit Facility</t>
  </si>
  <si>
    <t>Repayment of Senior Notes</t>
  </si>
  <si>
    <t>Issuance of Long-term Debt</t>
  </si>
  <si>
    <t>Payment of Debt Issuance Costs</t>
  </si>
  <si>
    <t>Dividends Paid to Stockholders</t>
  </si>
  <si>
    <t>Shares Redeemed to Settle Employee Taxes on Stock Compensation</t>
  </si>
  <si>
    <t>Purchase and Retirement of Common Stock</t>
  </si>
  <si>
    <t>Proceeds from Stock Option Exercises</t>
  </si>
  <si>
    <t>Net Cash Used in Financing Activities</t>
  </si>
  <si>
    <t>NET INCREASE (DECREASE) IN CASH AND CASH EQUIVALENTS</t>
  </si>
  <si>
    <t>CASH AND CASH EQUIVALENTS AT BEGINNING OF PERIOD</t>
  </si>
  <si>
    <t>CASH AND CASH EQUIVALENTS AT END OF PERIOD</t>
  </si>
  <si>
    <t>BASIS OF PRESENTATION</t>
  </si>
  <si>
    <t>Accounting Policies [Abstract]</t>
  </si>
  <si>
    <t>(A) BASIS OF PRESENTATION The accompanying unaudited consolidated financial statements as of and for the three and nine month periods ended December 31, 2016 include the accounts of Eagle Materials Inc. (“Eagle” or “Parent”) and its majority-owned subsidiaries (collectively,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5, 2016.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ent Accounting Pronouncements In March 2016, the Financial Accounting Standards Board (“FASB”), issued Accounting Standards Update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us in the first quarter of fiscal 2018. Each of the various provisions within this standard has its own specified transition method; some will be applied prospectively and others will be applied on a retrospective or modified retrospective basis. The effect of adopting this standard will result in volatility in the provision for income taxes depending on fluctuations in the price of the Company's stock. In May 2014, the FASB issued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standard will be effective for us in the first quarter of fiscal 2019. We expect to adopt the new standard using the modified retrospective approach, which requires the standard be applied only to the most current period presented, with the cumulative effect of initially applying the standard recognized at the date of initial application. .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using the modified retrospective approach. We are currently assessing the impact of the ASU on our consolidated financial statements and disclosures, as well as our internal lease accounting processes.</t>
  </si>
  <si>
    <t>PENDING ACQUISITION</t>
  </si>
  <si>
    <t>Business Combinations [Abstract]</t>
  </si>
  <si>
    <t>(B) PENDING ACQUISITION On September 11, 2016, Eagle Materials Inc. (the “Company”) and Cemex Construction Materials Atlantic, LLC (the “Seller”) entered into an Asset Purchase Agreement (the “Asset Purchase Agreement”) pursuant to which the Company will acquire (the “Fairborn Acquisition”) (i) a cement plant located in Fairborn, Ohio, (ii) a cement distribution terminal located in Columbus, Ohio, and (iii) certain other properties and assets used by the Seller in connection with the foregoing (collectively, the “Fairborn Business”). The purchase price (the “Fairborn Purchase Price”) to be paid by the Company in the Fairborn Acquisition is $400.0 million in cash, subject to a customary post-closing inventory adjustment. In addition, the Company will assume certain liabilities and obligations of the Seller relating to the Fairborn Business, including contractual obligations, reclamation obligations and various other liabilities and obligations arising out of or relating to the Fairborn Business after the closing of the Fairborn Acquisition. The Company expects to fund the payment of the Fairborn Purchase Price and expenses incurred in connection with the Fairborn Acquisition through a combination of cash on hand and borrowings under the Company’s existing bank credit facility. The Fairborn Acquisition is expected to close during the fourth quarter of fiscal 2017. In connection with the closing, we expect to incur approximately $4.0 million in transaction related expenses.</t>
  </si>
  <si>
    <t>CASH FLOW INFORMATION - SUPPLEMENTAL</t>
  </si>
  <si>
    <t>Supplemental Cash Flow Elements [Abstract]</t>
  </si>
  <si>
    <t xml:space="preserve">(C) CASH FLOW INFORMATION—SUPPLEMENTAL Cash payments made for interest were $10.7 million and $15.0 million for the nine months ended December 31, 2016 and 2015, respectively. Net payments made for federal and state income taxes during the nine months ended December 31, 2016 and 2015, were $55.6 million and $64.8 million, respectively. </t>
  </si>
  <si>
    <t>ACCOUNTS AND NOTES RECEIVABLE</t>
  </si>
  <si>
    <t>Receivables [Abstract]</t>
  </si>
  <si>
    <t xml:space="preserve">(D) ACCOUNTS AND NOTES RECEIVABLE Accounts and notes receivable have been shown net of the allowance for doubtful accounts of $11.3 million and $10.2 million at December 31, 2016 and March 31, 2016, respectively. We perform ongoing credit evaluations of our customers’ financial condition and generally require no collateral from our customers. The allowance for non-collection of receivables is based upon analysis of economic trends in the construction industry, detailed analysis of the expected collectability of accounts receivable that are past due and the expected collectability of overall receivables. We have no significant credit risk concentration among our diversified customer base. We had notes receivable totaling approximately $4.5 million at December 31, 2016, of which approximately $3.5 million has been classified as current and presented with accounts receivable on the balance sheet. We lend funds to certain companies in the ordinary course of business, and the notes bear interest, on average, at LIBOR plus 3.5%. Remaining unpaid amounts, plus accrued interest, mature on various dates between 2017 and 2019. The notes are collateralized by certain assets of the borrowers, namely property and equipment, and are generally payable monthly. We monitor the credit risk of each borrower by focusing on the timeliness of payments, review of credit history and credit metrics and interaction with the borrowers. </t>
  </si>
  <si>
    <t>STOCKHOLDERS' EQUITY</t>
  </si>
  <si>
    <t>Equity [Abstract]</t>
  </si>
  <si>
    <t xml:space="preserve">(E) STOCKHOLDERS’ EQUITY A summary of changes in stockholders’ equity follows:
For the Nine Months Ended
(dollars in thousands)
Common Stock –
Balance at Beginning of Period
$
485
Purchase and Retirement of Common Stock
(9
)
Issuance of Restricted Stock
1
Stock Option Exercises
7
Balance at End of Period
484
Capital in Excess of Par Value –
Balance at Beginning of Period
168,969
Stock Compensation Expense
9,066
Shares Redeemed to Settle Employee Taxes
(3,084
)
Stock Option Exercises
28,676
Purchase and Retirement of Common Stock
(60,004
)
Balance at End of Period
143,623
Retained Earnings –
Balance at Beginning of Period
882,486
Dividends Declared to Stockholders
(14,513
)
Net Earnings
161,968
Balance at End of Period
1,029,941
Accumulated Other Comprehensive Loss -
Balance at Beginning of Period
(11,409
)
Change in Funded Status of Pension Plan, net of tax
936
Balance at End of Period
(10,473
)
Total Stockholders’ Equity
$
1,163,575
There were no share repurchases during the three months ended December 31, 2016. During the nine months ended December 31, 2016 we have repurchased 788,800 shares at an average price of $76.08. At December 31, 2016, we have authorization to purchase an additional 4,817,200 shares. </t>
  </si>
  <si>
    <t>INVENTORIES</t>
  </si>
  <si>
    <t>Inventory Disclosure [Abstract]</t>
  </si>
  <si>
    <t xml:space="preserve">(F) INVENTORIES Inventories are stated at the lower of average cost (including applicable material, labor, depreciation, and plant overhead) or market, and consist of the following:
As of
December 31, 2016
March 31, 2016
(dollars in thousands)
Raw Materials and Material-in-Progress
$
104,173
$
119,060
Finished Cement
18,963
21,834
Gypsum Wallboard
6,944
5,839
Frac Sand
3,847
5,501
Aggregates
7,510
10,660
Paperboard
4,818
7,575
Repair Parts and Supplies
70,986
68,155
Fuel and Coal
5,542
4,971
$
222,783
$
243,595
During the nine months ended December 31, 2016, we wrote down approximately $7.7 million and $0.8 million of raw materials and materials-in-process and frac sand, respectively. During the nine months ended December 31, 2015, we wrote down approximately $9.4 million of raw materials and materials-in-process. These inventories related to our Oil and Gas Proppants segment. </t>
  </si>
  <si>
    <t>ACCRUED EXPENSES</t>
  </si>
  <si>
    <t>Payables And Accruals [Abstract]</t>
  </si>
  <si>
    <t>(G) ACCRUED EXPENSES Accrued expenses consist of the following:
As of
December 31, 2016
March 31, 2016
(dollars in thousands)
Payroll and Incentive Compensation
$
24,917
$
19,956
Benefits
10,686
10,663
Interest
8,132
3,373
Property Taxes
3,729
4,186
Power and Fuel
1,807
1,390
Sales and Use Tax
798
1,486
Legal
2,217
549
Other
5,363
4,372
$
57,649
$
45,975</t>
  </si>
  <si>
    <t>SHARE-BASED EMPLOYEE COMPENSATION</t>
  </si>
  <si>
    <t>Disclosure Of Compensation Related Costs Sharebased Payments [Abstract]</t>
  </si>
  <si>
    <t xml:space="preserve">(H) S hare 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 outstanding. The Compensation Committee of our Board of Directors specifies the terms for grants of equity awards under the Plan. Long-Term Compensation Plans - Options. In May 2016, the Compensation Committee approved the granting of an aggregate of 91,074 performance vesting stock options pursuant to the Plan to certain officers and key employees that will be earned if certain performance conditions are satisfied (the “Fiscal 2017 Employee Performance Stock Option Grant”). The performance criterion for the Fiscal 2017 Employee Performance Stock Option Grant is based upon the achievement of certain levels of return on equity (as defined in the option agreements), ranging from 11.0% to 18.0%, for the fiscal year ending March 31, 2017. All stock options will be earned if the return on equity is 18.0% or greater, and the percentage of shares earned will be reduced proportionately to approximately 66.7% if the return on equity is 11.0%. If the Company does not achieve a return on equity of at least 11.0%, all stock options granted will be forfeited. Following any such reduction, restrictions on the earned stock options will lapse ratably over four years, with the first fourth lapsing promptly following the determination date, and the remaining restrictions lapsing on March 31, 2018 through 2020. The stock options have a term of ten years from the date of grant. The Compensation Committee also approved the granting of 75,896 time vesting stock options to the same officers and key employees, which vest ratably over four years (the “Fiscal 2017 Employee Time Vesting Stock Option Grant). In August 2016, we granted 17,894 options to members of the Board of Directors (the “Fiscal 2017 Board of Directors Stock Option Grant”). Options granted under the Fiscal 2017 Board of Directors Stock Option Grant vest immediately and can be exercised from the date of grant until their expiration on the tenth anniversary of the date of grant. The Fiscal 2017 Employee Performance Stock Option Grant, Fiscal 2017 Employee Time Vesting Stock Option Grant and the Fiscal 2017 Board of Directors Stock Option Grant were valued at the grant date using the Black-Scholes option pricing model. The weighted-average assumptions used in the Black-Scholes model to value the option awards in fiscal 2017 are as follows:
Fiscal 2017
Dividend Yield
1.3%
Expected Volatility
36.5%
Risk Free Interest Rate
1.4%
Expected Life
6.0 years
Stock option expense for all outstanding stock option awards totaled approximately $1.2 million and $4.2 million for the three and nine months ended December 31, 2016, respectively and approximately $1.9 million and $6.1 million for the three and nine months ended December 31, 2015, respectively. At December 31, 2016, there was approximately $8.1 million of unrecognized compensation cost related to outstanding stock options, net of estimated forfeitures, which is expected to be recognized over a weighted-average period of 2.6 years. The following table represents stock option activity for the nine months ended December 31, 2016:
Number of Shares
Weighted- Average Exercise Price
Outstanding Options at Beginning of Period
1,817,763
$
53.03
Granted
192,364
$
76.29
Exercised
(619,345
)
$
34.51
Cancelled
(19,182
)
$
70.30
Outstanding Options at End of Period
1,371,600
$
64.41
Options Exercisable at End of Period
871,840
$
56.57
Weighted-Average Fair Value of Options Granted during the Period
$
24.56
The following table summarizes information about stock options outstanding at December 31, 2016:
Outstanding Options
Exercisable Options
Range of Exercise Prices
Number of Shares Outstanding
Weighted - Average Remaining Contractual Life
Weighted - Average Exercise Price
Number of Shares Outstanding
Weighted - Average Exercise Price
$23.17 – $ 30.74
169,374
3.08
$
24.95
168,374
$
24.92
$33.43 – $ 37.34
210,201
5.46
$
33.85
204,201
$
33.79
$53.22 – $ 77.67
442,524
7.83
$
70.08
229,197
$
67.20
$79.73 – $ 93.56
549,501
8.06
$
83.70
270,068
$
84.51
1,371,600
6.97
$
64.41
871,840
$
56.57
At December 31, 2016, the aggregate intrinsic value for outstanding and exercisable options was approximately $46.8 million and $36.6 million, respectively. The total intrinsic value of options exercised during the nine months ended December 31, 2016 was approximately $28.7 million. Restricted Stock. In May 2016, the Compensation Committee approved the granting of an aggregate of 63,029 shares of performance vesting restricted stock to certain officers and key employees that will be earned if certain performance conditions are satisfied (the “Fiscal 2017 Employee Restricted Stock Performance Award”). The performance criterion for the Fiscal 2017 Employee Restricted Stock Performance Award is based upon the achievement of certain levels of return on equity (as defined in the award agreement), ranging from 11.0% to 18.0%, for the fiscal year ending March 31, 2017. All restricted shares will be earned if the return on equity is 18.0% or greater, and the percentage of shares earned will be reduced proportionately to approximately 66.7% if the return on equity is 11.0%. If the Company does not achieve a return on equity of at least 11.0%, all awards will be forfeited. Following any such reduction, restrictions on the earned shares will lapse ratably over four years, with the first fourth lapsing promptly following the determination date, and the remaining restrictions lapsing on March 31, 2018 through 2020. The Compensation Committee also approved the granting of 52,527 shares of time vesting restricted stock to the same officers and key employees, which vest ratably over four years (the “Fiscal 2017 Employee Restricted Stock Time Vesting Award). Both of the Fiscal 2017 Employee Restricted Stock Performance Award and the Fiscal 2017 Employee Restricted Stock Time Vesting Award were valued at the closing price of the stock on the date of grant, and are being expensed over a four year period. In August 2016, we awarded 11,173 shares of restricted stock to members of the Board of Directors (the “Board of Directors Fiscal 2017 Restricted Stock Award”). Awards issued under the Board of Directors Fiscal 2017 Restricted Stock Award do not fully vest until the retirement of each director, in accordance with our director retirement policy. Expense related to restricted shares was approximately $1.8 million and $5.0 million for the three and nine months ended December 31, 2016, respectively, and approximately $2.1 million and $6.3 million for the three and nine months ended December 31, 2015, respectively. At December 31, 2016, there was approximately $18.3 million of unearned compensation from restricted stock, net of estimated forfeitures, which will be recognized over a weighted-average period of 3.0 years. The number of shares available for future grants of stock options, restricted stock units, stock appreciation rights and restricted stock under the Plan was 4,324,866 at December 31, 2016. </t>
  </si>
  <si>
    <t>COMPUTATION OF EARNINGS PER SHARE</t>
  </si>
  <si>
    <t>Earnings Per Share [Abstract]</t>
  </si>
  <si>
    <t>(I) COMPUTATION OF EARNINGS PER SHARE The calculation of basic and diluted common shares outstanding is as follows:
For the Three Months Ended December 31,
For the Nine Months Ended December 31,
2016
2015
2016
2015
Weighted-Average Shares of Common Stock Outstanding
47,881,662
49,187,738
47,901,369
49,593,821
Common Equivalent Shares:
Assumed Exercise of Outstanding Dilutive Options
764,631
1,017,117
889,411
1,208,130
Less: Shares Repurchased from Assumed Proceeds of Assumed Exercised Options
(523,194
)
(669,209
)
(612,885
)
(803,972
)
Restricted Shares
174,649
234,374
162,431
232,112
Weighted-Average Common and Common Equivalent Shares Outstanding
48,297,748
49,770,020
48,340,326
50,230,091
Shares Excluded Due to Anti-dilution Effects
700,734
826,610
679,849
627,090</t>
  </si>
  <si>
    <t>PENSION AND EMPLOYEE BENEFIT PLANS</t>
  </si>
  <si>
    <t>Compensation And Retirement Disclosure [Abstract]</t>
  </si>
  <si>
    <t>(J) PENSION AND EMPLOYEE BENEFIT PLANS We sponsor several defined benefit and defined contribution pension plans which together cover substantially all our employees. Benefits paid under the defined benefit plans covering certain hourly employees are based on years of service and the employee’s qualifying compensation over the last few years of employment. The following table shows the components of net periodic cost for our plans:
For the Three Months Ended December 31,
For the Nine Months ended December31,
2016
2015
2016
2015
(dollars in thousands)
(dollars in thousands)
Service Cost – Benefits Earned During the Period
$
222
$
257
$
665
$
745
Interest Cost of Benefit Obligations
399
377
1,196
1,135
Expected Return on Plan Assets
(416
)
(439
)
(1,247
)
(1,308
)
Recognized Net Actuarial Loss
425
427
1,276
1,286
Amortization of Prior-Service Cost
75
75
224
225
Net Periodic Pension Cost
$
705
$
697
$
2,114
$
2,083</t>
  </si>
  <si>
    <t>INCOME TAXES</t>
  </si>
  <si>
    <t>Income Tax Disclosure [Abstract]</t>
  </si>
  <si>
    <t xml:space="preserve">(K) INCOME TAXES Income taxes for the interim period presented have been included in the accompanying financial statements on the basis of an estimated annual effective tax rate. In addition to the amount of tax resulting from applying the estimated annual effective tax rate to pre-tax income, we will, when appropriate, include certain items treated as discrete events to arrive at an estimated overall tax amount. The effective tax rate for the nine months ended December 31, 2016 was approximately 33%, which was slightly above the effective tax rate of 32% for the nine months ended December 31, 2015. </t>
  </si>
  <si>
    <t>LONG-TERM DEBT</t>
  </si>
  <si>
    <t>Debt Disclosure [Abstract]</t>
  </si>
  <si>
    <t xml:space="preserve">(L) LONG-TERM DEBT Long-term debt consists of the following:
As of
December 31, 2016
March 31, 2016
(dollars in thousands)
Credit Facility
$
—
$
382,000
4.500% Senior Unsecured Notes Due 2026
350,000
—
Private Placement Senior Unsecured Notes
117,714
125,714
Total Debt
467,714
507,714
Less: Current Portion of Long-term Debt
(81,214
)
(8,000
)
Less: Debt Origination Costs
(6,366
)
—
Total Long-term Debt
$
380,134
$
499,714
Credit Facility – We have a $500.0 million revolving credit facility (the “Credit Facility”), including a swingline loan sublimit of $25.0 million, which terminates on August 2, 2021. Borrowings under the Credit Facility are guaranteed by substantially all of the Company’s subsidiaries. At the option of the Company, outstanding principal amounts on the Credit Facility bear interest at a variable rate equal to (i) The London Interbank Offered Rate (“LIBOR”) for the selected period, plus an applicable rate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 2 The Credit Facility has a $5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December 31, 2016, we had $9.3 million of letters of credit outstanding. 4.500% Senior Unsecured Notes Due 2026 – On August 2, 2016, the Company issued $350.0 million aggregate principal amount of 4.500% senior notes ("Senior Unsecured Notes") due August 2026. Interest on the Senior Unsecured Notes is payable semiannually on February 1 and August 1 of each year until all of the outstanding notes are paid. The Senior Unsecured Notes rank equal to existing and future senior indebtedness, including the Credit Facility and the Private Placement Senior Unsecured Notes. Prior to August 1, 2019, we may redeem up to 40% of the original aggregate principal amount of the Senior Unsecured Notes with the proceeds of certain equity offerings at a redemption price of 104.5% of the principal amount of the notes. On or after August 1, 2019 and prior to August 1, 2021, we may redeem some or all of the Senior Unsecured Notes at a price equal to 100% of the principal amount, plus a “make-whole” premium. Beginning on August 1, 2021, we may redeem some or all of the Senior Unsecured Notes at the redemption prices set forth below (expressed as a percentage of the principal amount being redeemed):
Percentage
2021
102.25
%
2022
101.50
%
2023
100.75
%
2024 and thereafter
100.00
% The Senior Unsecured Notes contain covenants that limit our ability and/or our guarantor subsidiaries' ability to create or permit to exist certain liens; enter into sale and leaseback transactions; and consolidate, merge, or transfer all or substantially all of our assets. The Company’s Senior Unsecured Notes are fully and unconditionally and jointly and severally guaranteed by each of our subsidiaries that is a guarantor under the Credit Facility and Private Placement Senior Unsecured Notes. See Footnote (P) to the Unaudited Consolidated Financial Statements for more information on the guarantors of the Senior Public Notes. Private Placement Senior Unsecured Notes - We entered into a Note Purchase Agreement on November 15, 2005 (the “2005 Note Purchase Agreement”) in connection with our sale of $200 million of senior, unsecured notes, designated as Series 2005A Senior Notes (the “Series 2005A Senior Unsecured Notes”) in a private placement transaction. The Series 2005A Senior Unsecured Notes, which are guaranteed by substantially all of our subsidiaries, were sold at par and issued in three tranches. At December 31, 2016, the amount outstanding for the remaining tranche is as follows:
Principal
Maturity Date
Interest Rate
Tranche C
$57.2 million
November 15, 2017
5.48%
Interest for this tranche of Series 2005A Senior Unsecured Notes is payable semi-annually on May 15 and November 15 of each year until all principal is paid. We also entered into an additional Note Purchase Agreement on October 2, 2007 (the “2007 Note Purchase Agreement”) in connection with our sale of $200 million of senior unsecured notes, designated as Series 2007A Senior Notes (the “Series 2007A Senior Unsecured Notes” and together with the Series 2005A Senior Unsecured Notes, the “Private Placement Senior Unsecured Notes”) in a private placement transaction. The Series 2007A Senior Unsecured Notes, which are guaranteed by substantially all of our subsidiaries, were sold at par and issued in four tranches. At December 31, 2016, the amounts outstanding for each of the remaining tranches were as follows:
Principal
Maturity Date
Interest Rate
Tranche C
$24.0 million
October 2, 2017
6.36%
Tranche D
$36.5 million
October 2, 2019
6.48%
Interest for each tranche of Notes is payable semi-annually April 2 and October 2 of each year until all principal is paid for the respective tranche. Our obligations under the 2005 Note Purchase Agreement and 2007 Note Purchase Agreement (together, the “Private Placement Note Purchase Agreements”) and the Private Placement Senior Unsecured Notes are equal in right of payment with all other senior, unsecured indebtedness of the Company, including our indebtedness under the Credit Facility and Senior Unsecured Notes. The Private Placement Note Purchase Agreements contain customary restrictive covenants, including, but not limited to, covenants that place limits on our ability to encumber our assets, to incur additional debt, to sell assets, or to merge or consolidate with third parties. The Private Placement Note Purchase Agreements require us to maintain a Consolidated Debt to Consolidated EBITDA (calculated as consolidated indebtedness to consolidated earnings before interest, taxes, depreciation, depletion, amortization, certain transaction related deductions and other non-cash charges) ratio of 3.50 to 1.00 or less. The 2007 Note Purchase Agreement requires us to maintain an interest coverage ratio (Consolidated EBITDA to Consolidated Interest Expense (calculated as consolidated EBITDA, as defined above, to consolidated interest expense)) of at least 2.50:1.00. In addition, the 2007 Note Purchase Agreement requires the Company to ensure that at all times either (i) Consolidated Total Assets equal at least 80% of the consolidated total assets of the Company and its Subsidiaries, determined in accordance with GAAP, or (ii) consolidated total revenues of the Company and its Restricted Subsidiaries for the period of four consecutive fiscal quarters most recently ended equals at least 80% of the consolidated total revenues of the Company and its Subsidiaries during such period. We were in compliance with all financial ratios and tests at December 31, 2016. Pursuant to a Subsidiary Guaranty Agreement, substantially all of our subsidiaries have guaranteed the punctual payment of all principal, interest, and Make-Whole Amounts (as defined in the Private Placement Note Purchase Agreements) on the Private Placement Senior Unsecured Notes and the other payment and performance obligations of the Company contained in the Private Placement Senior Unsecured Notes and in the Private Placement Note Purchase Agreements. We are permitted, at our option and without penalty, to prepay from time to time at least 10% of the original aggregate principal amount of the Private Placement Senior Unsecured Notes at 100% of the principal amount to be prepaid, together with interest accrued on such amount to be prepaid to the date of payment, plus a Make-Whole Amount. The Make-Whole Amount is computed by discounting the remaining scheduled payments of interest and principal of the Private Placement Senior Unsecured Notes being prepaid at a discount rate equal to the sum of 50 basis points and the yield to maturity of U.S. treasury securities having a maturity equal to the remaining average life of the Private Placement Senior Unsecured Notes being prepaid. We lease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are the holder of all of the outstanding industrial revenue bonds, no debt is reflected on our financial statements in connection with our lease of the cement plant. At the conclusion of the lease in fiscal 2021, we have the option to purchase the cement plant for a nominal amount. </t>
  </si>
  <si>
    <t>SEGMENT INFORMATION</t>
  </si>
  <si>
    <t>Segment Reporting [Abstract]</t>
  </si>
  <si>
    <t>(M) SEGMENT INFORMATION Operating segments are defined as components of an enterprise that engage in business activities that earn revenues, incur expenses and prepare separate financial information that is evaluated regularly by our chief operating decision maker in order to allocate resources and assess performance. We operate in five business segments: Cement, Gypsum Wallboard, Recycled Paperboard, Oil and Gas Proppants and Concrete and Aggregates. These operations are conducted in the U.S. and include the mining of limestone and the manufacture, production, distribution and sale of Portland cement and slag (basic construction materials which are the essential binding ingredient in concrete), the grinding the mining of gypsum and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The products that we manufacture, distribute and sell are basic materials used with broad application as construction products, building materials, and basic materials used for oil and natural gas extraction. Our construction products are used in residential, industrial, commercial and infrastructure construction and include cement, slag, concrete and aggregates. Our building materials are sold into similar markets and include gypsum wallboard. Our basic materials used for oil and natural gas extraction include frac sand and oil well cement. We operate six cement plants, one slag grinding facility, sixteen cement distribution terminals, five gypsum wallboard plants, including the plant idled in Bernalillo, N.M., a gypsum wallboard distribution center, a recycled paperboard mill, seventeen readymix concrete batch plant locations, four aggregates processing plant locations, two frac sand processing facilities, including the mine idled in Utica, Illinois, three frac sand drying facilities, including the facility idled in Corpus Christi, Texas, and six frac sand trans-load locations. The principal markets for our cement products are Texas, northern Illinois (including Chicago), the central plains, the Rocky Mountains, northern Nevada, and northern California. Gypsum wallboard and recycled paperboard are distributed throughout the continental U.S, with the exception of the northeast. Concrete and aggregates are sold to local readymix producers and paving contractors in the Austin, Texas area, north of Sacramento, California and the greater Kansas City, Missouri area, while frac sand is currently sold into shale deposit zones across the United States. We conduct one of our six cement plant operations, Texas Lehigh Cement Company LP in Buda, Texas, through a Joint Venture. For segment reporting purposes only, we proportionately consolidate our 50% share of the Joint Venture’s revenues and operating earnings, which is consistent with the way management reports the segments within the Company for making operating decisions and assessing performance. We account for intersegment sales at market prices. The following table sets forth certain financial information relating to our operations by segment:
For the Three Months
For the Nine Months
Ended December 31,
Ended December 31,
2016
2015
2016
2015
(dollars in thousands)
(dollars in thousands)
Revenues -
Cement
$
138,047
$
135,419
$
449,650
$
428,385
Gypsum Wallboard
121,504
108,907
357,689
343,660
Paperboard
41,254
36,822
128,528
111,285
Oil and Gas Proppants
7,124
8,476
18,851
49,608
Concrete and Aggregates
40,843
31,779
114,734
96,982
Sub-total
348,772
321,403
1,069,452
1,029,920
Less: Intersegment Revenues
(20,468
)
(17,986
)
(59,123
)
(56,005
)
Net Revenues, including Joint Venture
328,304
303,417
1,010,329
973,915
Less: Joint Venture
(25,909
)
(26,008
)
(77,772
)
(82,555
)
Net Revenues
$
302,395
$
277,409
$
932,557
$
891,360
For the Three Months
For the Nine Months
Ended December 31,
Ended December 31,
2016
2015
2016
2015
(dollars in thousands)
(dollars in thousands)
Intersegment Revenues -
Cement
$
4,336
$
3,714
$
12,407
$
11,072
Paperboard
15,887
14,069
45,845
44,216
Concrete and Aggregates
245
203
871
717
$
20,468
$
17,986
$
59,123
$
56,005
Cement Sales Volume (in thousands of tons) -
Wholly –owned Operations
967
999
3,200
3,238
Joint Venture
231
213
691
661
1,198
1,212
3,891
3,899
For the Three Months
For the Nine Months
Ended December 31,
Ended December 31,
2016
2015
2016
2015
(dollars in thousands)
(dollars in thousands)
Operating Earnings -
Cement
$
45,307
$
41,768
$
127,623
$
116,058
Gypsum Wallboard
41,075
37,289
122,109
118,185
Paperboard
9,380
7,923
30,827
22,091
Oil and Gas Proppants
(1,726
)
(9,153
)
(11,728
)
(59,389
)
Concrete and Aggregates
4,588
1,521
13,085
7,304
Other, net
429
1,163
2,008
2,170
Sub-total
99,053
80,511
283,924
206,419
Corporate General and Administrative
(9,166
)
(8,304
)
(27,831
)
(26,659
)
Earnings Before Interest and Income Taxes
89,887
72,207
256,093
179,760
Interest Expense, net
(6,198
)
(4,002
)
(15,755
)
(12,830
)
Earnings Before Income Taxes
$
83,689
$
68,205
$
240,338
$
166,930
Cement Operating Earnings -
Wholly–owned Operations
$
34,063
$
31,285
$
96,252
$
86,065
Joint Venture
11,244
10,483
31,371
29,993
$
45,307
$
41,768
$
127,623
$
116,058
Capital Expenditures -
Cement
$
8,558
$
3,206
$
18,812
$
16,705
Gypsum Wallboard
1,756
1,131
5,181
2,831
Paperboard
634
650
2,338
3,918
Oil and Gas Proppants
1,469
5,619
1,534
38,330
Concrete and Aggregates
3,045
9,061
5,595
13,752
Other
350
—
583
—
$
15,812
$
19,667
$
34,043
$
75,536
Depreciation, Depletion and Amortization -
Cement
$
8,763
$
8,390
$
26,158
$
24,885
Gypsum Wallboard
4,636
5,445
14,166
15,050
Paperboard
2,105
2,093
6,311
6,209
Oil and Gas Proppants
4,987
7,210
14,432
21,974
Concrete and Aggregates
1,805
1,597
5,474
4,667
Other, net
349
476
1,353
1,460
$
22,645
$
25,211
$
67,894
$
74,245
As of
December 31, 2016
March 31, 2016
(dollars in thousands)
Identifiable Assets -
Cement
$
807,008
$
819,994
Gypsum Wallboard
368,153
392,523
Paperboard
121,358
127,371
Oil and Gas Proppants
390,116
409,497
Concrete and Aggregates
106,744
106,634
Corporate and Other
180,610
27,616
$
1,973,989
$
1,883,635
Segment operating earnings, including the proportionately consolidated 50% interest in the revenues and expenses of the Joint Venture, represent revenues, less direct operating expenses, segment depreciation, and segment selling, general and administrative expenses. Corporate assets consist primarily of cash and cash equivalents, general office assets, miscellaneous other assets and unrecognized tax benefits. The segment breakdown of goodwill is as follows:
As of
December 31, 2016
March 31, 2016
(dollars in thousands)
Cement
$
9,729
$
9,729
Gypsum Wallboard
116,618
116,618
Paperboard
7,538
7,538
$
133,885
$
133,885
Summarized financial information for the Joint Venture that is not consolidated is set out below (this summarized financial information includes the total amount for the Joint Venture and not our 50% interest in those amounts):
For the Three Months Ended December 31,
For the Nine Months Ended December 31,
2016
2015
2016
2015
(dollars in thousands)
(dollars in thousands)
Revenues
$
53,018
$
52,016
$
158,351
$
165,110
Gross Margin
$
23,887
$
22,388
$
66,812
$
64,593
Earnings Before Income Taxes
$
22,488
$
20,967
$
62,742
$
59,987
As of
December 31, 2016
March 31, 2016
(dollars in thousands)
Current Assets
$
69,465
$
70,491
Non-Current Assets
$
39,543
$
41,464
Current Liabilities
$
17,353
$
15,964</t>
  </si>
  <si>
    <t>INTEREST EXPENSE</t>
  </si>
  <si>
    <t>Banking And Thrift Interest [Abstract]</t>
  </si>
  <si>
    <t xml:space="preserve">(N) INTEREST EXPENSE The following components are included in interest expense, net:
For the Three Months Ended December 31,
For the Nine Months Ended December 31,
2016
2015
2016
2015
(dollars in thousands)
(dollars in thousands)
Interest (Income)
$
(19
)
$
(2
)
$
(23
)
$
(4
)
Interest Expense
5,982
3,833
15,078
12,289
Other Expenses
235
171
700
545
Interest Expense, net
$
6,198
$
4,002
$
15,755
$
12,830
Interest income includes interest on investments of excess cash. Components of interest expense include interest associated with the Private Placement Senior Unsecured Notes, the Credit Facility, the Senior Unsecured Notes and commitment fees based on the unused portion of the Credit Facility. Other expenses include amortization of debt issuance costs, and credit facility costs. </t>
  </si>
  <si>
    <t>COMMITMENTS AND CONTINGENCIES</t>
  </si>
  <si>
    <t>Commitments And Contingencies Disclosure [Abstract]</t>
  </si>
  <si>
    <t>(O) COMMITMENTS AND CONTINGENCIE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December 31, 2016, we had contingent liabilities under these outstanding letters of credit of approximately $9.3 million. In the ordinary course of business, we execute contracts involving indemnifications that are standard in the industry and indemnifications specific to a transaction such as sale of a business. These indemnifications may include claims relating to any of the following: environmental and tax matters; intellectual property rights; governmental regulations and employment-related matters; customer, supplier, and other commercial contractual relationships; construction contracts and financial matters. While the maximum amount to which the Company may be exposed under such agreements cannot be estimated, it is the opinion of management that these indemnifications are not expected to have a material adverse effect on our consolidated financial position, results of operations or cash flows. We currently have no outstanding guarantees. We are currently contingently liable for performance under $18.2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EPA Notice of Violation On October 5, 2010, Region IX of the EPA issued a Notice of Violation and Finding of Violation (“NOV”) alleging violations by our subsidiary, Nevada Cement Company (“NCC”), of the Clean Air Act (“CAA”). The NOV alleges that NCC made certain physical changes to its facility in the 1990s without first obtaining permits required by the Prevention of Significant Deterioration requirements and Title V permit requirements of the CAA. The EPA also alleges that NCC has failed to submit to the EPA since 2002 certain reports required by the National Emissions Standard for Hazardous Air Pollutants General Provisions and the Portland Cement Manufacturing Industry Standards. On March 12, 2014, the EPA Region IX issued a second NOV to NCC. The second NOV is materially similar to the 2010 NOV except that it alleges violations of the new source performance standards (“NSPS”) for Portland cement plants. The NOVs state that the EPA may seek penalties although it does not propose or assess any specific level of penalties or specify what relief the EPA will seek for the alleged violations. In January 2017, NCC entered into a Consent Decree in which NCC agreed to install at its Fernley, Nevada plant certain emission control equipment (selective non-catalytic reduction) to reduce nitrous oxide emissions and to pay a penalty of $0.6 million. NCC also agreed to replace two existing vehicles with two new vehicles with more efficient Tier 4 engines. Under the terms of the Consent Decree, NCC will complete the installation of the emission control equipment and vehicle replacement in approximately 2 years. It is anticipated that the investment in the new emission control equipment and vehicles will cost approximately $3.0 million. In the Consent Decree NCC denies all allegations set forth in the NOVs and the Complaint which is to be filed simultaneously with the entry of the Consent Decree, and the Consent Decree resolves all such claims by the government. The Consent Decree is expected to be executed by the EPA and the US Department of Justice in February 2017, and is subject to approval of the United States District Court in the District of Nevada after a 30-day public comment period. Domestic Wallboard Antitrust Litigation Since late December 2012, several purported class action lawsuits were filed in various United States District Courts, including the Eastern District of Pennsylvania, Western District of North Carolina and the Northern District of Illinois, against the Company’s subsidiary, American Gypsum Company LLC (“American Gypsum”), alleging that the defendant wallboard manufacturers conspired to fix the price for drywall sold in the United States in violation of federal antitrust laws and, in some cases related provisions of state law. The complaints allege that the defendant wallboard manufacturers conspired to increase prices through the announcement and implementation of coordinated price increases, output restrictions, and other restraints of trade, including the elimination of individual “job quote” pricing. In addition to American Gypsum, the defendants in these lawsuits include CertainTeed Corp., USG Corporation and United States Gypsum (together “USG”), New NGC, Inc., Lafarge North America (“Lafarge”), Temple Inland Inc. (“TIN”) and PABCO Building Products LLC. On April 8, 2013, the Judicial Panel on Multidistrict Litigation (“JPML”) transferred and consolidated all related cases to the Eastern District of Pennsylvania for coordinated pretrial proceedings. On June 24, 2013, the direct and indirect purchaser plaintiffs filed consolidated amended class action complaints. The direct purchasers’ complaint added the Company as a defendant. The plaintiffs in the consolidated class action lawsuits bring claims on behalf of purported classes of direct or indirect purchasers of wallboard from January 1, 2012 to the present for unspecified monetary damages (including treble damages) and in some cases injunctive relief. On July 29, 2013, the Company and American Gypsum answered the complaints, denying all allegations that they conspired to increase the price of drywall and asserting affirmative defenses to the plaintiffs’ claims. In 2014, USG and TIN entered into agreements with counsel representing the direct and indirect purchaser classes pursuant to which they agreed to settle all claims against them. Under the terms of its settlement agreement, USG agreed to pay $48.0 million to resolve the direct and indirect purchaser class actions. In its settlement agreement, TIN agreed to pay $7.0 million to resolve the direct and indirect purchaser class actions. On August 20, 2015, the court entered orders finally approving USG and TIN’s settlements with the direct and indirect purchaser plaintiffs. Initial discovery in this litigation is complete. Following completion of the initial discovery, the Company and remaining co-defendants moved for summary judgement. On February 18, 2016, the court denied the Company’s motion for summary judgement. On June 16, 2016, Lafarge entered into an agreement with counsel for the direct purchaser class under which it agreed to settle all claims against it for $23.0 million. The court entered an order finally approving this settlement on December 7, 2016. On July 28, 2016, Lafarge entered into an agreement with counsel representing the indirect purchaser class under which it agreed to settle all claims against it for $5.2 million. Indirect purchaser plaintiffs filed a motion for preliminary approval of this settlement in September 2016. On July 14, 2016, the Company’s motion for permission to appeal the summary judgement decision to the U.S. Court of Appeals for the Third Circuit was denied. Direct purchaser plaintiffs and indirect purchaser plaintiffs filed their motions for class certification on August 3, 2016 and October 12, 2016, respectively. Class certification proceedings are ongoing. We are unable to estimate the amount of any reasonably possible loss or range of reasonably possible losses. We deny the allegations in these lawsuits and will vigorously defend ourselves against these claims. On March 17, 2015, a group of homebuilders filed a complaint against the defendants, including American Gypsum, based upon the same conduct alleged in the consolidated class action complaints. On March 24, 2015, the JPML transferred this action to the multidistrict litigation already pending in the Eastern District of Pennsylvania. Following the transfer, the homebuilder plaintiffs filed two amended complaints, on December 14, 2015 and March 25, 2016. Discovery in this lawsuit is ongoing. At this stage, we are unable to estimate the amount of any reasonably possible loss or range of reasonably possible losses. In June 2015, American Gypsum and an employee received grand jury subpoenas from the United States District Court for the Western District of North Carolina seeking information regarding an investigation of the gypsum drywall industry by the Antitrust Division of the Department of Justice. We believe the investigation, although a separate proceeding, is related to the same subject matter at issue in the litigation described above and we intend to fully cooperate with government officials. Given its preliminary nature, we are currently unable to determine the ultimate outcome of such investigation.</t>
  </si>
  <si>
    <t>FAIR VALUE OF FINANCIAL INSTRUMENTS</t>
  </si>
  <si>
    <t>Fair Value Disclosures [Abstract]</t>
  </si>
  <si>
    <t xml:space="preserve">(P) FAIR VALUE OF FINANCIAL INSTRUMENTS The fair value of our long-term debt has been estimated based upon our current incremental borrowing rates for similar types of borrowing arrangements. The fair value of our Senior Notes at December 31, 2016 is as follows:
Fair Value
(dollars in thousands)
Series 2005A Tranche C
$
58,431
Series 2007A Tranche C
24,609
Series 2007A Tranche D
39,056
4.5% Senior Unsecured Notes Due 2026
349,171
The estimated fair value of our long-term debt was based on quoted prices of similar debt instruments with similar terms that are publicly traded (level 2 input). The carrying values of cash and cash equivalents, accounts and notes receivable, accounts payable and accrued liabilities approximate their fair values at December 31, 2016 due to the short-term maturities of these assets and liabilities. There were no borrowings under our Credit Facility at December 31, 2016. </t>
  </si>
  <si>
    <t>FINANCIAL STATEMENTS FOR GUARANTORS OF THE 4.500% SENIOR UNSECURED NOTES</t>
  </si>
  <si>
    <t>Organization Consolidation And Presentation Of Financial Statements [Abstract]</t>
  </si>
  <si>
    <t>(Q) FINANCIAL STATEMENTS FOR GUARANTORS OF THE 4.500% SENIOR UNSECURED NOTES On August 2, 2016, the Company completed a public offering of its Senior Unsecured Notes. The Senior Unsecured Notes are senior unsecured obligations of the Company and were offered under the Company’s existing shelf registration statement filed with the Securities and Exchange Commission. The Senior Unsecured Notes are guaranteed by all of the Company’s wholly-owned subsidiaries, and all guarantees are full and unconditional and are joint and several. The following unaudited condensed consolidating financial statements present separately the earnings and comprehensive earnings, financial position and cash flows of the parent issuer (Eagle Materials Inc.) and the guarantors (all wholly-owned subsidiaries of Eagle Materials Inc.) on a combined basis with eliminating entries (dollars in thousands) .
Condensed Consolidating Statement of Earnings and Comprehensive Earnings For the Three Months Ended December 31, 2016
Parent
Guarantor Subsidiaries
Eliminations
Consolidated
Revenues
$
—
$
302,395
$
—
$
302,395
Cost of Goods Sold
—
215,015
—
215,015
Gross Profit
—
87,380
—
87,380
Equity in Earnings of Unconsolidated Joint Venture
11,244
11,244
(11,244
)
11,244
Equity in Earnings of Subsidiaries
60,294
—
(60,294
)
—
Corporate General and Administrative Expenses
(7,942
)
(1,224
)
—
(9,166
)
Other Income (Loss)
(264
)
693
—
429
Interest Expense, net
(14,413
)
8,215
—
(6,198
)
Earnings before Income Taxes
48,919
106,308
(71,538
)
83,689
Income Taxes
7,468
(34,770
)
—
(27,302
)
Net Earnings
$
56,387
$
71,538
$
(71,538
)
$
56,387
Net Earnings
$
56,387
$
71,538
$
(71,538
)
$
56,387
Net Actuarial Change in Benefit Plans, net of tax
312
312
(312
)
312
Comprehensive Earnings
$
56,699
$
71,850
$
(71,850
)
$
56,699
Condensed Consolidating Statement of Earnings and Comprehensive Earnings For the Three Months Ended December 31, 2015
Parent
Guarantor Subsidiaries
Eliminations
Consolidated
Revenues
$
—
$
277,409
$
—
$
277,409
Cost of Goods Sold
—
208,544
—
208,544
Gross Profit
—
68,865
—
68,865
Equity in Earnings of Unconsolidated Joint Venture
10,483
10,483
(10,483
)
10,483
Equity in Earnings of Subsidiaries
46,387
—
(46,387
)
—
Corporate General and Administrative Expenses
(7,063
)
(1,241
)
—
(8,304
)
Other Income (Loss)
258
905
—
1,163
Interest Expense, net
(9,791
)
5,789
—
(4,002
)
Earnings before Income Taxes
40,274
84,801
(56,870
)
68,205
Income Taxes
5,574
(27,931
)
—
(22,357
)
Net Earnings
$
45,848
$
56,870
$
(56,870
)
45,848
Net Earnings
$
45,848
$
56,870
$
(56,870
)
45,848
Net Actuarial Change in Benefit Plans, net of tax
318
318
(318
)
318
Comprehensive Earnings
$
46,166
$
57,188
$
(57,188
)
$
46,166
Condensed Consolidating Statement of Earnings and Comprehensive Earnings For the Nine Months Ended December 31, 2016
Parent
Guarantor Subsidiaries
Eliminations
Consolidated
Revenues
$
—
$
932,557
$
—
$
932,557
Cost of Goods Sold
—
682,012
—
682,012
Gross Profit
—
250,545
—
250,545
Equity in Earnings of Unconsolidated Joint Venture
31,371
31,371
(31,371
)
31,371
Equity in Earnings of Subsidiaries
171,466
—
(171,466
)
—
Corporate General and Administrative Expenses
(23,670
)
(4,161
)
—
(27,831
)
Other Income (Loss)
(478
)
2,486
—
2,008
Interest Expense, net
(36,778
)
21,023
—
(15,755
)
Earnings before Income Taxes
141,911
301,264
(202,837
)
240,338
Income Taxes
20,057
(98,427
)
—
(78,370
)
Net Earnings
$
161,968
$
202,837
$
(202,837
)
$
161,968
Net Earnings
$
161,968
$
202,837
$
(202,837
)
$
161,968
Net Actuarial Change in Benefit Plans, net of tax
936
936
(936
)
936
Comprehensive Earnings
$
162,904
$
203,773
$
(203,773
)
$
162,904
Condensed Consolidating Statement of Earnings and Comprehensive Earnings For the Nine Months Ended December 31, 2015
Parent
Guarantor Subsidiaries
Eliminations
Consolidated
Revenues
$
—
$
891,360
$
—
$
891,360
Cost of Goods Sold
—
717,104
—
717,104
Gross Profit
—
174,256
—
174,256
Equity in Earnings of Unconsolidated Joint Venture
29,993
29,993
(29,993
)
29,993
Equity in Earnings of Subsidiaries
118,088
—
(118,088
)
—
Corporate General and Administrative Expenses
(22,794
)
(3,865
)
—
(26,659
)
Other Income (Loss)
(48
)
2,218
—
2,170
Interest Expense, net
(28,275
)
15,445
—
(12,830
)
Earnings before Income Taxes
96,964
218,047
(148,081
)
166,930
Income Taxes
16,465
(69,966
)
—
(53,501
)
Net Earnings
$
113,429
$
148,081
$
(148,081
)
113,429
Net Earnings
$
113,429
$
148,081
$
(148,081
)
113,429
Net Actuarial Change in Benefit Plans, net of tax
958
958
(958
)
958
Comprehensive Earnings
$
114,387
$
149,039
$
(149,039
)
$
114,387
Condensed Consolidating Balance Sheet At December 31, 2016
Parent
Guarantor Subsidiaries
Eliminations
Consolidated
ASSETS
Current Assets -
Cash and Cash Equivalents
$
162,792
$
1,873
$
—
$
164,665
Accounts and Notes Receivable
581
114,697
—
115,278
Inventories
—
222,783
—
222,783
Income Tax Receivable
21,354
—
(21,354
)
—
Prepaid and Other Current Assets
5,167
792
—
5,959
Total Current Assets
189,894
340,145
(21,354
)
508,685
Property, Plant and Equipment -
3,196
2,095,499
—
2,098,695
Less: Accumulated Depreciation
(897
)
(869,962
)
—
(870,859
)
Property, Plant and Equipment, net
2,299
1,225,537
—
1,227,836
Notes Receivable
—
1,002
—
1,002
Deferred Income Taxes
3,478
—
(3,478
)
—
Investment in Joint Venture
47
47,553
—
47,600
Investments in Subsidiaries and Receivables from Affiliates
4,431,726
2,980,527
(7,412,253
)
—
Goodwill and Intangible Assets, net
—
161,765
—
161,765
Other Assets
5,888
21,213
—
27,101
$
4,633,332
$
4,777,742
$
(7,437,085
)
$
1,973,989
LIABILITIES AND STOCKHOLDERS’ EQUITY
Current Liabilities-
Accounts Payable
$
6,684
$
57,163
$
—
$
63,847
Accrued Liabilities
20,992
36,657
—
57,649
Income Tax Payable
—
26,569
(21,354
)
5,215
Current Portion of Long-term Debt
81,214
—
—
81,214
Total Current Liabilities
108,890
120,389
(21,354
)
207,925
Long-term Debt
380,134
—
—
380,134
Other Long-term Liabilities
206
57,308
—
57,514
Payables to Affiliates
2,980,527
2,184,696
(5,165,223
)
—
Deferred Income Taxes
—
168,319
(3,478
)
164,841
Total Liabilities
3,469,757
2,530,712
(5,190,055
)
810,414
Total Stockholders’ Equity
1,163,575
2,247,030
(2,247,030
)
1,163,575
$
4,633,332
$
4,777,742
$
(7,437,085
)
$
1,973,989
Condensed Consolidating Balance Sheet At March 31, 2016
Parent
Guarantor Subsidiaries
Eliminations
Consolidated
ASSETS
Current Assets -
Cash and Cash Equivalents
$
3,507
$
1,884
$
—
$
5,391
Accounts and Notes Receivable
324
119,897
—
120,221
Inventories
—
243,595
—
243,595
Income Tax Receivable
—
6,731
(1,108
)
5,623
Prepaid and Other Current Assets
1,365
3,808
—
5,173
Total Current Assets
5,196
375,915
(1,108
)
380,003
Property, Plant and Equipment -
2,612
2,070,164
—
2,072,776
Less: Accumulated Depreciation
(814
)
(816,651
)
—
(817,465
)
Property, Plant and Equipment, net
1,798
1,253,513
—
1,255,311
Notes Receivable
—
2,672
—
2,672
Deferred Income Taxes
3,375
—
(3,375
)
—
Investment in Joint Venture
33
49,432
—
49,465
Investments in Subsidiaries and Receivables from Affiliates
4,085,806
2,529,480
(6,615,286
)
—
Goodwill and Intangible Assets, net
—
165,827
—
165,827
Other Assets
5,557
24,800
—
30,357
$
4,101,765
$
4,401,639
$
(6,619,769
)
$
1,883,635
LIABILITIES AND STOCKHOLDERS’ EQUITY
Current Liabilities-
Accounts Payable
$
6,968
$
59,646
$
—
$
66,614
Accrued Liabilities
15,708
30,267
—
45,975
Income Tax Payable
1,108
—
(1,108
)
—
Current Portion of Long-term Debt
8,000
—
—
8,000
Total Current Liabilities
31,784
89,913
(1,108
)
120,589
Long-term Debt
499,714
—
—
499,714
Other Long-term Liabilities
256
60,866
—
61,122
Payables to Affiliates
2,529,480
2,042,633
(4,572,113
)
—
Deferred Income Taxes
—
165,054
(3,375
)
161,679
Total Liabilities
3,061,234
2,358,466
(4,576,596
)
843,104
Total Stockholders’ Equity
1,040,531
2,043,173
(2,043,173
)
1,040,531
$
4,101,765
$
4,401,639
$
(6,619,769
)
$
1,883,635
Condensed Consolidating Statement of Cash Flows Nine Months ended December 31, 2016
Parent
Guarantor Subsidiaries
Eliminations
Consolidated
CASH FLOWS FROM OPERATING ACTIVITIES
Net Cash Provided by (Used in) Operating Activities
$
(53,877
)
$
342,745
$
—
$
288,868
CASH FLOWS FROM INVESTING ACTIVITIES
Additions to Property, Plant and Equipment
(271
)
(33,772
)
—
(34,043
)
Net Cash Used in Investing Activities
(271
)
(33,772
)
—
(34,043
)
CASH FLOWS FROM FINANCING ACTIVITIES
Net Decrease in Long-term Debt
(40,000
)
—
—
(40,000
)
Payment of Debt Issuance Costs
(6,637
)
(6,637
)
Dividends Paid to Stockholders
(14,500
)
—
—
(14,500
)
Purchase and Retirement of Common Stock
(60,013
)
—
—
(60,013
)
Proceeds from Stock Option Exercises
20,137
—
—
20,137
Shares Redeemed to Settle Employee Taxes on Stock Compensation
(3,084
)
—
—
(3,084
)
Excess Tax Benefits from Share Based Payment Arrangements
8,546
—
—
8,546
Intra-entity Activity, net
308,984
(308,984
)
—
—
Net Cash Provided by (Used in) Financing Activities
213,433
(308,984
)
—
(95,551
)
NET INCREASE IN CASH AND CASH EQUIVALENTS
159,285
(11
)
—
159,274
CASH AND CASH EQUIVALENTS AT BEGINNING OF PERIOD
3,507
1,884
—
5,391
CASH AND CASH EQUIVALENTS AT END OF PERIOD
$
162,792
$
1,873
$
—
$
164,665
Condensed Consolidating Statement of Cash Flows Nine Months ended December 31, 2015
Parent
Guarantor Subsidiaries
Eliminations
Consolidated
CASH FLOWS FROM OPERATING ACTIVITIES
Net Cash Provided by (Used in) Operating Activities
$
(51,482
)
$
267,772
$
—
$
216,290
CASH FLOWS FROM INVESTING ACTIVITIES
Additions to Property, Plant and Equipment
—
(75,536
)
—
(75,536
)
Acquisition Spending
—
(32,427
)
—
(32,427
)
Net Cash Used in Investing Activities
—
(107,963
)
—
(107,963
)
CASH FLOWS FROM FINANCING ACTIVITIES
Repayment of Credit Facility
(12,045
)
—
—
(12,045
)
Dividends Paid to Stockholders
(15,078
)
—
—
(15,078
)
Shares Redeemed to Settle Employee Taxes on Stock Compensation
(1,815
)
—
—
(1,815
)
Purchase and Retirement of Common Stock
(76,231
)
—
—
(76,231
)
Proceed from Stock Option Exercises
2,580
—
—
2,580
Excess Tax Benefits from Share Based Payment Arrangements
2,504
—
—
2,504
Intra-entity Activity, net
160,107
(160,107
)
—
—
Net Cash Provided by (Used in) Financing Activities
60,022
(160,107
)
—
(100,085
)
NET INCREASE (DECREASE) IN CASH AND CASH EQUIVALENTS
8,540
(298
)
—
8,242
CASH AND CASH EQUIVALENTS AT BEGINNING OF PERIOD
3,644
3,870
—
7,514
CASH AND CASH EQUIVALENTS AT END OF PERIOD
$
12,184
$
3,572
$
—
$
15,756</t>
  </si>
  <si>
    <t>BASIS OF PRESENTATION (Policies)</t>
  </si>
  <si>
    <t>Recent Accounting Pronouncements</t>
  </si>
  <si>
    <t>Recent Accounting Pronouncements In March 2016, the Financial Accounting Standards Board (“FASB”), issued Accounting Standards Update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us in the first quarter of fiscal 2018. Each of the various provisions within this standard has its own specified transition method; some will be applied prospectively and others will be applied on a retrospective or modified retrospective basis. The effect of adopting this standard will result in volatility in the provision for income taxes depending on fluctuations in the price of the Company's stock. In May 2014, the FASB issued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standard will be effective for us in the first quarter of fiscal 2019. We expect to adopt the new standard using the modified retrospective approach, which requires the standard be applied only to the most current period presented, with the cumulative effect of initially applying the standard recognized at the date of initial application. .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using the modified retrospective approach. We are currently assessing the impact of the ASU on our consolidated financial statements and disclosures, as well as our internal lease accounting processes.</t>
  </si>
  <si>
    <t>STOCKHOLDERS' EQUITY (Tables)</t>
  </si>
  <si>
    <t>Summary of Changes in Stockholders' Equity</t>
  </si>
  <si>
    <t>A summary of changes in stockholders’ equity follows:
For the Nine Months Ended
(dollars in thousands)
Common Stock –
Balance at Beginning of Period
$
485
Purchase and Retirement of Common Stock
(9
)
Issuance of Restricted Stock
1
Stock Option Exercises
7
Balance at End of Period
484
Capital in Excess of Par Value –
Balance at Beginning of Period
168,969
Stock Compensation Expense
9,066
Shares Redeemed to Settle Employee Taxes
(3,084
)
Stock Option Exercises
28,676
Purchase and Retirement of Common Stock
(60,004
)
Balance at End of Period
143,623
Retained Earnings –
Balance at Beginning of Period
882,486
Dividends Declared to Stockholders
(14,513
)
Net Earnings
161,968
Balance at End of Period
1,029,941
Accumulated Other Comprehensive Loss -
Balance at Beginning of Period
(11,409
)
Change in Funded Status of Pension Plan, net of tax
936
Balance at End of Period
(10,473
)
Total Stockholders’ Equity
$
1,163,575</t>
  </si>
  <si>
    <t>INVENTORIES (Tables)</t>
  </si>
  <si>
    <t>Schedule Of Inventories</t>
  </si>
  <si>
    <t>Inventories are stated at the lower of average cost (including applicable material, labor, depreciation, and plant overhead) or market, and consist of the following:
As of
December 31, 2016
March 31, 2016
(dollars in thousands)
Raw Materials and Material-in-Progress
$
104,173
$
119,060
Finished Cement
18,963
21,834
Gypsum Wallboard
6,944
5,839
Frac Sand
3,847
5,501
Aggregates
7,510
10,660
Paperboard
4,818
7,575
Repair Parts and Supplies
70,986
68,155
Fuel and Coal
5,542
4,971
$
222,783
$
243,595</t>
  </si>
  <si>
    <t>ACCRUED EXPENSES (Tables)</t>
  </si>
  <si>
    <t>Schedule of Accrued Expenses</t>
  </si>
  <si>
    <t>Accrued expenses consist of the following:
As of
December 31, 2016
March 31, 2016
(dollars in thousands)
Payroll and Incentive Compensation
$
24,917
$
19,956
Benefits
10,686
10,663
Interest
8,132
3,373
Property Taxes
3,729
4,186
Power and Fuel
1,807
1,390
Sales and Use Tax
798
1,486
Legal
2,217
549
Other
5,363
4,372
$
57,649
$
45,975</t>
  </si>
  <si>
    <t>SHARE-BASED EMPLOYEE COMPENSATION (Tables)</t>
  </si>
  <si>
    <t>Weighted-Average Assumptions Used to Value Option Awards</t>
  </si>
  <si>
    <t>The weighted-average assumptions used in the Black-Scholes model to value the option awards in fiscal 2017 are as follows:
Fiscal 2017
Dividend Yield
1.3%
Expected Volatility
36.5%
Risk Free Interest Rate
1.4%
Expected Life
6.0 years</t>
  </si>
  <si>
    <t>Stock Option Activity</t>
  </si>
  <si>
    <t>The following table represents stock option activity for the nine months ended December 31, 2016:
Number of Shares
Weighted- Average Exercise Price
Outstanding Options at Beginning of Period
1,817,763
$
53.03
Granted
192,364
$
76.29
Exercised
(619,345
)
$
34.51
Cancelled
(19,182
)
$
70.30
Outstanding Options at End of Period
1,371,600
$
64.41
Options Exercisable at End of Period
871,840
$
56.57
Weighted-Average Fair Value of Options Granted during the Period
$
24.56</t>
  </si>
  <si>
    <t>Stock Options Outstanding</t>
  </si>
  <si>
    <t>The following table summarizes information about stock options outstanding at December 31, 2016:
Outstanding Options
Exercisable Options
Range of Exercise Prices
Number of Shares Outstanding
Weighted - Average Remaining Contractual Life
Weighted - Average Exercise Price
Number of Shares Outstanding
Weighted - Average Exercise Price
$23.17 – $ 30.74
169,374
3.08
$
24.95
168,374
$
24.92
$33.43 – $ 37.34
210,201
5.46
$
33.85
204,201
$
33.79
$53.22 – $ 77.67
442,524
7.83
$
70.08
229,197
$
67.20
$79.73 – $ 93.56
549,501
8.06
$
83.70
270,068
$
84.51
1,371,600
6.97
$
64.41
871,840
$
56.57</t>
  </si>
  <si>
    <t>COMPUTATION OF EARNINGS PER SHARE (Tables)</t>
  </si>
  <si>
    <t>Calculation of Basic and Diluted Common Shares Outstanding</t>
  </si>
  <si>
    <t>The calculation of basic and diluted common shares outstanding is as follows:
For the Three Months Ended December 31,
For the Nine Months Ended December 31,
2016
2015
2016
2015
Weighted-Average Shares of Common Stock Outstanding
47,881,662
49,187,738
47,901,369
49,593,821
Common Equivalent Shares:
Assumed Exercise of Outstanding Dilutive Options
764,631
1,017,117
889,411
1,208,130
Less: Shares Repurchased from Assumed Proceeds of Assumed Exercised Options
(523,194
)
(669,209
)
(612,885
)
(803,972
)
Restricted Shares
174,649
234,374
162,431
232,112
Weighted-Average Common and Common Equivalent Shares Outstanding
48,297,748
49,770,020
48,340,326
50,230,091
Shares Excluded Due to Anti-dilution Effects
700,734
826,610
679,849
627,090</t>
  </si>
  <si>
    <t>PENSION AND EMPLOYEE BENEFIT PLANS (Tables)</t>
  </si>
  <si>
    <t>Components of Net Periodic Cost</t>
  </si>
  <si>
    <t>The following table shows the components of net periodic cost for our plans:
For the Three Months Ended December 31,
For the Nine Months ended December31,
2016
2015
2016
2015
(dollars in thousands)
(dollars in thousands)
Service Cost – Benefits Earned During the Period
$
222
$
257
$
665
$
745
Interest Cost of Benefit Obligations
399
377
1,196
1,135
Expected Return on Plan Assets
(416
)
(439
)
(1,247
)
(1,308
)
Recognized Net Actuarial Loss
425
427
1,276
1,286
Amortization of Prior-Service Cost
75
75
224
225
Net Periodic Pension Cost
$
705
$
697
$
2,114
$
2,083</t>
  </si>
  <si>
    <t>LONG-TERM DEBT (Tables)</t>
  </si>
  <si>
    <t>Debt Instrument [Line Items]</t>
  </si>
  <si>
    <t>Long-Term Debt</t>
  </si>
  <si>
    <t>Long-term debt consists of the following:
As of
December 31, 2016
March 31, 2016
(dollars in thousands)
Credit Facility
$
—
$
382,000
4.500% Senior Unsecured Notes Due 2026
350,000
—
Private Placement Senior Unsecured Notes
117,714
125,714
Total Debt
467,714
507,714
Less: Current Portion of Long-term Debt
(81,214
)
(8,000
)
Less: Debt Origination Costs
(6,366
)
—
Total Long-term Debt
$
380,134
$
499,714</t>
  </si>
  <si>
    <t>Schedule of Senior Unsecured Notes Redemption Prices</t>
  </si>
  <si>
    <t xml:space="preserve">Beginning on August 1, 2021, we may redeem some or all of the Senior Unsecured Notes at the redemption prices set forth below (expressed as a percentage of the principal amount being redeemed):
Percentage
2021
102.25
%
2022
101.50
%
2023
100.75
%
2024 and thereafter
100.00
% </t>
  </si>
  <si>
    <t>2005 Note Purchase Agreement [Member]</t>
  </si>
  <si>
    <t>Amount Outstanding of Tranches</t>
  </si>
  <si>
    <t>At December 31, 2016, the amount outstanding for the remaining tranche is as follows:
Principal
Maturity Date
Interest Rate
Tranche C
$57.2 million
November 15, 2017
5.48%</t>
  </si>
  <si>
    <t>2007 Note Purchase Agreement [Member]</t>
  </si>
  <si>
    <t>At December 31, 2016, the amounts outstanding for each of the remaining tranches were as follows:
Principal
Maturity Date
Interest Rate
Tranche C
$24.0 million
October 2, 2017
6.36%
Tranche D
$36.5 million
October 2, 2019
6.48%</t>
  </si>
  <si>
    <t>SEGMENT INFORMATION (Tables)</t>
  </si>
  <si>
    <t>Financial Information Related to Operations by Segment</t>
  </si>
  <si>
    <t>The following table sets forth certain financial information relating to our operations by segment:
For the Three Months
For the Nine Months
Ended December 31,
Ended December 31,
2016
2015
2016
2015
(dollars in thousands)
(dollars in thousands)
Revenues -
Cement
$
138,047
$
135,419
$
449,650
$
428,385
Gypsum Wallboard
121,504
108,907
357,689
343,660
Paperboard
41,254
36,822
128,528
111,285
Oil and Gas Proppants
7,124
8,476
18,851
49,608
Concrete and Aggregates
40,843
31,779
114,734
96,982
Sub-total
348,772
321,403
1,069,452
1,029,920
Less: Intersegment Revenues
(20,468
)
(17,986
)
(59,123
)
(56,005
)
Net Revenues, including Joint Venture
328,304
303,417
1,010,329
973,915
Less: Joint Venture
(25,909
)
(26,008
)
(77,772
)
(82,555
)
Net Revenues
$
302,395
$
277,409
$
932,557
$
891,360
For the Three Months
For the Nine Months
Ended December 31,
Ended December 31,
2016
2015
2016
2015
(dollars in thousands)
(dollars in thousands)
Intersegment Revenues -
Cement
$
4,336
$
3,714
$
12,407
$
11,072
Paperboard
15,887
14,069
45,845
44,216
Concrete and Aggregates
245
203
871
717
$
20,468
$
17,986
$
59,123
$
56,005
Cement Sales Volume (in thousands of tons) -
Wholly –owned Operations
967
999
3,200
3,238
Joint Venture
231
213
691
661
1,198
1,212
3,891
3,899
For the Three Months
For the Nine Months
Ended December 31,
Ended December 31,
2016
2015
2016
2015
(dollars in thousands)
(dollars in thousands)
Operating Earnings -
Cement
$
45,307
$
41,768
$
127,623
$
116,058
Gypsum Wallboard
41,075
37,289
122,109
118,185
Paperboard
9,380
7,923
30,827
22,091
Oil and Gas Proppants
(1,726
)
(9,153
)
(11,728
)
(59,389
)
Concrete and Aggregates
4,588
1,521
13,085
7,304
Other, net
429
1,163
2,008
2,170
Sub-total
99,053
80,511
283,924
206,419
Corporate General and Administrative
(9,166
)
(8,304
)
(27,831
)
(26,659
)
Earnings Before Interest and Income Taxes
89,887
72,207
256,093
179,760
Interest Expense, net
(6,198
)
(4,002
)
(15,755
)
(12,830
)
Earnings Before Income Taxes
$
83,689
$
68,205
$
240,338
$
166,930
Cement Operating Earnings -
Wholly–owned Operations
$
34,063
$
31,285
$
96,252
$
86,065
Joint Venture
11,244
10,483
31,371
29,993
$
45,307
$
41,768
$
127,623
$
116,058
Capital Expenditures -
Cement
$
8,558
$
3,206
$
18,812
$
16,705
Gypsum Wallboard
1,756
1,131
5,181
2,831
Paperboard
634
650
2,338
3,918
Oil and Gas Proppants
1,469
5,619
1,534
38,330
Concrete and Aggregates
3,045
9,061
5,595
13,752
Other
350
—
583
—
$
15,812
$
19,667
$
34,043
$
75,536
Depreciation, Depletion and Amortization -
Cement
$
8,763
$
8,390
$
26,158
$
24,885
Gypsum Wallboard
4,636
5,445
14,166
15,050
Paperboard
2,105
2,093
6,311
6,209
Oil and Gas Proppants
4,987
7,210
14,432
21,974
Concrete and Aggregates
1,805
1,597
5,474
4,667
Other, net
349
476
1,353
1,460
$
22,645
$
25,211
$
67,894
$
74,245
As of
December 31, 2016
March 31, 2016
(dollars in thousands)
Identifiable Assets -
Cement
$
807,008
$
819,994
Gypsum Wallboard
368,153
392,523
Paperboard
121,358
127,371
Oil and Gas Proppants
390,116
409,497
Concrete and Aggregates
106,744
106,634
Corporate and Other
180,610
27,616
$
1,973,989
$
1,883,635</t>
  </si>
  <si>
    <t>Segment Breakdown of Goodwill</t>
  </si>
  <si>
    <t>The segment breakdown of goodwill is as follows:
As of
December 31, 2016
March 31, 2016
(dollars in thousands)
Cement
$
9,729
$
9,729
Gypsum Wallboard
116,618
116,618
Paperboard
7,538
7,538
$
133,885
$
133,885</t>
  </si>
  <si>
    <t>Summarized Financial Information for Joint Venture Unconsolidated</t>
  </si>
  <si>
    <t>Summarized financial information for the Joint Venture that is not consolidated is set out below (this summarized financial information includes the total amount for the Joint Venture and not our 50% interest in those amounts):
For the Three Months Ended December 31,
For the Nine Months Ended December 31,
2016
2015
2016
2015
(dollars in thousands)
(dollars in thousands)
Revenues
$
53,018
$
52,016
$
158,351
$
165,110
Gross Margin
$
23,887
$
22,388
$
66,812
$
64,593
Earnings Before Income Taxes
$
22,488
$
20,967
$
62,742
$
59,987
As of
December 31, 2016
March 31, 2016
(dollars in thousands)
Current Assets
$
69,465
$
70,491
Non-Current Assets
$
39,543
$
41,464
Current Liabilities
$
17,353
$
15,964</t>
  </si>
  <si>
    <t>INTEREST EXPENSE (Tables)</t>
  </si>
  <si>
    <t>The following components are included in interest expense, net:
For the Three Months Ended December 31,
For the Nine Months Ended December 31,
2016
2015
2016
2015
(dollars in thousands)
(dollars in thousands)
Interest (Income)
$
(19
)
$
(2
)
$
(23
)
$
(4
)
Interest Expense
5,982
3,833
15,078
12,289
Other Expenses
235
171
700
545
Interest Expense, net
$
6,198
$
4,002
$
15,755
$
12,830</t>
  </si>
  <si>
    <t>FAIR VALUE OF FINANCIAL INSTRUMENTS (Tables)</t>
  </si>
  <si>
    <t>Fair Value of Senior Notes</t>
  </si>
  <si>
    <t>The fair value of our long-term debt has been estimated based upon our current incremental borrowing rates for similar types of borrowing arrangements. The fair value of our Senior Notes at December 31, 2016 is as follows:
Fair Value
(dollars in thousands)
Series 2005A Tranche C
$
58,431
Series 2007A Tranche C
24,609
Series 2007A Tranche D
39,056
4.5% Senior Unsecured Notes Due 2026
349,171</t>
  </si>
  <si>
    <t>FINANCIAL STATEMENTS FOR GUARANTORS OF THE 4.500% SENIOR UNSECURED NOTES (Tables)</t>
  </si>
  <si>
    <t>Condensed Consolidating Statement of Earnings and Comprehensive Earnings</t>
  </si>
  <si>
    <t>Condensed Consolidating Statement of Earnings and Comprehensive Earnings For the Three Months Ended December 31, 2016
Parent
Guarantor Subsidiaries
Eliminations
Consolidated
Revenues
$
—
$
302,395
$
—
$
302,395
Cost of Goods Sold
—
215,015
—
215,015
Gross Profit
—
87,380
—
87,380
Equity in Earnings of Unconsolidated Joint Venture
11,244
11,244
(11,244
)
11,244
Equity in Earnings of Subsidiaries
60,294
—
(60,294
)
—
Corporate General and Administrative Expenses
(7,942
)
(1,224
)
—
(9,166
)
Other Income (Loss)
(264
)
693
—
429
Interest Expense, net
(14,413
)
8,215
—
(6,198
)
Earnings before Income Taxes
48,919
106,308
(71,538
)
83,689
Income Taxes
7,468
(34,770
)
—
(27,302
)
Net Earnings
$
56,387
$
71,538
$
(71,538
)
$
56,387
Net Earnings
$
56,387
$
71,538
$
(71,538
)
$
56,387
Net Actuarial Change in Benefit Plans, net of tax
312
312
(312
)
312
Comprehensive Earnings
$
56,699
$
71,850
$
(71,850
)
$
56,699
Condensed Consolidating Statement of Earnings and Comprehensive Earnings For the Three Months Ended December 31, 2015
Parent
Guarantor Subsidiaries
Eliminations
Consolidated
Revenues
$
—
$
277,409
$
—
$
277,409
Cost of Goods Sold
—
208,544
—
208,544
Gross Profit
—
68,865
—
68,865
Equity in Earnings of Unconsolidated Joint Venture
10,483
10,483
(10,483
)
10,483
Equity in Earnings of Subsidiaries
46,387
—
(46,387
)
—
Corporate General and Administrative Expenses
(7,063
)
(1,241
)
—
(8,304
)
Other Income (Loss)
258
905
—
1,163
Interest Expense, net
(9,791
)
5,789
—
(4,002
)
Earnings before Income Taxes
40,274
84,801
(56,870
)
68,205
Income Taxes
5,574
(27,931
)
—
(22,357
)
Net Earnings
$
45,848
$
56,870
$
(56,870
)
45,848
Net Earnings
$
45,848
$
56,870
$
(56,870
)
45,848
Net Actuarial Change in Benefit Plans, net of tax
318
318
(318
)
318
Comprehensive Earnings
$
46,166
$
57,188
$
(57,188
)
$
46,166
Condensed Consolidating Statement of Earnings and Comprehensive Earnings For the Nine Months Ended December 31, 2016
Parent
Guarantor Subsidiaries
Eliminations
Consolidated
Revenues
$
—
$
932,557
$
—
$
932,557
Cost of Goods Sold
—
682,012
—
682,012
Gross Profit
—
250,545
—
250,545
Equity in Earnings of Unconsolidated Joint Venture
31,371
31,371
(31,371
)
31,371
Equity in Earnings of Subsidiaries
171,466
—
(171,466
)
—
Corporate General and Administrative Expenses
(23,670
)
(4,161
)
—
(27,831
)
Other Income (Loss)
(478
)
2,486
—
2,008
Interest Expense, net
(36,778
)
21,023
—
(15,755
)
Earnings before Income Taxes
141,911
301,264
(202,837
)
240,338
Income Taxes
20,057
(98,427
)
—
(78,370
)
Net Earnings
$
161,968
$
202,837
$
(202,837
)
$
161,968
Net Earnings
$
161,968
$
202,837
$
(202,837
)
$
161,968
Net Actuarial Change in Benefit Plans, net of tax
936
936
(936
)
936
Comprehensive Earnings
$
162,904
$
203,773
$
(203,773
)
$
162,904
Condensed Consolidating Statement of Earnings and Comprehensive Earnings For the Nine Months Ended December 31, 2015
Parent
Guarantor Subsidiaries
Eliminations
Consolidated
Revenues
$
—
$
891,360
$
—
$
891,360
Cost of Goods Sold
—
717,104
—
717,104
Gross Profit
—
174,256
—
174,256
Equity in Earnings of Unconsolidated Joint Venture
29,993
29,993
(29,993
)
29,993
Equity in Earnings of Subsidiaries
118,088
—
(118,088
)
—
Corporate General and Administrative Expenses
(22,794
)
(3,865
)
—
(26,659
)
Other Income (Loss)
(48
)
2,218
—
2,170
Interest Expense, net
(28,275
)
15,445
—
(12,830
)
Earnings before Income Taxes
96,964
218,047
(148,081
)
166,930
Income Taxes
16,465
(69,966
)
—
(53,501
)
Net Earnings
$
113,429
$
148,081
$
(148,081
)
113,429
Net Earnings
$
113,429
$
148,081
$
(148,081
)
113,429
Net Actuarial Change in Benefit Plans, net of tax
958
958
(958
)
958
Comprehensive Earnings
$
114,387
$
149,039
$
(149,039
)
$
114,387</t>
  </si>
  <si>
    <t>Condensed Consolidating Balance Sheet</t>
  </si>
  <si>
    <t>Condensed Consolidating Balance Sheet At December 31, 2016
Parent
Guarantor Subsidiaries
Eliminations
Consolidated
ASSETS
Current Assets -
Cash and Cash Equivalents
$
162,792
$
1,873
$
—
$
164,665
Accounts and Notes Receivable
581
114,697
—
115,278
Inventories
—
222,783
—
222,783
Income Tax Receivable
21,354
—
(21,354
)
—
Prepaid and Other Current Assets
5,167
792
—
5,959
Total Current Assets
189,894
340,145
(21,354
)
508,685
Property, Plant and Equipment -
3,196
2,095,499
—
2,098,695
Less: Accumulated Depreciation
(897
)
(869,962
)
—
(870,859
)
Property, Plant and Equipment, net
2,299
1,225,537
—
1,227,836
Notes Receivable
—
1,002
—
1,002
Deferred Income Taxes
3,478
—
(3,478
)
—
Investment in Joint Venture
47
47,553
—
47,600
Investments in Subsidiaries and Receivables from Affiliates
4,431,726
2,980,527
(7,412,253
)
—
Goodwill and Intangible Assets, net
—
161,765
—
161,765
Other Assets
5,888
21,213
—
27,101
$
4,633,332
$
4,777,742
$
(7,437,085
)
$
1,973,989
LIABILITIES AND STOCKHOLDERS’ EQUITY
Current Liabilities-
Accounts Payable
$
6,684
$
57,163
$
—
$
63,847
Accrued Liabilities
20,992
36,657
—
57,649
Income Tax Payable
—
26,569
(21,354
)
5,215
Current Portion of Long-term Debt
81,214
—
—
81,214
Total Current Liabilities
108,890
120,389
(21,354
)
207,925
Long-term Debt
380,134
—
—
380,134
Other Long-term Liabilities
206
57,308
—
57,514
Payables to Affiliates
2,980,527
2,184,696
(5,165,223
)
—
Deferred Income Taxes
—
168,319
(3,478
)
164,841
Total Liabilities
3,469,757
2,530,712
(5,190,055
)
810,414
Total Stockholders’ Equity
1,163,575
2,247,030
(2,247,030
)
1,163,575
$
4,633,332
$
4,777,742
$
(7,437,085
)
$
1,973,989
Condensed Consolidating Balance Sheet At March 31, 2016
Parent
Guarantor Subsidiaries
Eliminations
Consolidated
ASSETS
Current Assets -
Cash and Cash Equivalents
$
3,507
$
1,884
$
—
$
5,391
Accounts and Notes Receivable
324
119,897
—
120,221
Inventories
—
243,595
—
243,595
Income Tax Receivable
—
6,731
(1,108
)
5,623
Prepaid and Other Current Assets
1,365
3,808
—
5,173
Total Current Assets
5,196
375,915
(1,108
)
380,003
Property, Plant and Equipment -
2,612
2,070,164
—
2,072,776
Less: Accumulated Depreciation
(814
)
(816,651
)
—
(817,465
)
Property, Plant and Equipment, net
1,798
1,253,513
—
1,255,311
Notes Receivable
—
2,672
—
2,672
Deferred Income Taxes
3,375
—
(3,375
)
—
Investment in Joint Venture
33
49,432
—
49,465
Investments in Subsidiaries and Receivables from Affiliates
4,085,806
2,529,480
(6,615,286
)
—
Goodwill and Intangible Assets, net
—
165,827
—
165,827
Other Assets
5,557
24,800
—
30,357
$
4,101,765
$
4,401,639
$
(6,619,769
)
$
1,883,635
LIABILITIES AND STOCKHOLDERS’ EQUITY
Current Liabilities-
Accounts Payable
$
6,968
$
59,646
$
—
$
66,614
Accrued Liabilities
15,708
30,267
—
45,975
Income Tax Payable
1,108
—
(1,108
)
—
Current Portion of Long-term Debt
8,000
—
—
8,000
Total Current Liabilities
31,784
89,913
(1,108
)
120,589
Long-term Debt
499,714
—
—
499,714
Other Long-term Liabilities
256
60,866
—
61,122
Payables to Affiliates
2,529,480
2,042,633
(4,572,113
)
—
Deferred Income Taxes
—
165,054
(3,375
)
161,679
Total Liabilities
3,061,234
2,358,466
(4,576,596
)
843,104
Total Stockholders’ Equity
1,040,531
2,043,173
(2,043,173
)
1,040,531
$
4,101,765
$
4,401,639
$
(6,619,769
)
$
1,883,635</t>
  </si>
  <si>
    <t>Condensed Consolidating Statement of Cash Flows</t>
  </si>
  <si>
    <t>Condensed Consolidating Statement of Cash Flows Nine Months ended December 31, 2016
Parent
Guarantor Subsidiaries
Eliminations
Consolidated
CASH FLOWS FROM OPERATING ACTIVITIES
Net Cash Provided by (Used in) Operating Activities
$
(53,877
)
$
342,745
$
—
$
288,868
CASH FLOWS FROM INVESTING ACTIVITIES
Additions to Property, Plant and Equipment
(271
)
(33,772
)
—
(34,043
)
Net Cash Used in Investing Activities
(271
)
(33,772
)
—
(34,043
)
CASH FLOWS FROM FINANCING ACTIVITIES
Net Decrease in Long-term Debt
(40,000
)
—
—
(40,000
)
Payment of Debt Issuance Costs
(6,637
)
(6,637
)
Dividends Paid to Stockholders
(14,500
)
—
—
(14,500
)
Purchase and Retirement of Common Stock
(60,013
)
—
—
(60,013
)
Proceeds from Stock Option Exercises
20,137
—
—
20,137
Shares Redeemed to Settle Employee Taxes on Stock Compensation
(3,084
)
—
—
(3,084
)
Excess Tax Benefits from Share Based Payment Arrangements
8,546
—
—
8,546
Intra-entity Activity, net
308,984
(308,984
)
—
—
Net Cash Provided by (Used in) Financing Activities
213,433
(308,984
)
—
(95,551
)
NET INCREASE IN CASH AND CASH EQUIVALENTS
159,285
(11
)
—
159,274
CASH AND CASH EQUIVALENTS AT BEGINNING OF PERIOD
3,507
1,884
—
5,391
CASH AND CASH EQUIVALENTS AT END OF PERIOD
$
162,792
$
1,873
$
—
$
164,665
Condensed Consolidating Statement of Cash Flows Nine Months ended December 31, 2015
Parent
Guarantor Subsidiaries
Eliminations
Consolidated
CASH FLOWS FROM OPERATING ACTIVITIES
Net Cash Provided by (Used in) Operating Activities
$
(51,482
)
$
267,772
$
—
$
216,290
CASH FLOWS FROM INVESTING ACTIVITIES
Additions to Property, Plant and Equipment
—
(75,536
)
—
(75,536
)
Acquisition Spending
—
(32,427
)
—
(32,427
)
Net Cash Used in Investing Activities
—
(107,963
)
—
(107,963
)
CASH FLOWS FROM FINANCING ACTIVITIES
Repayment of Credit Facility
(12,045
)
—
—
(12,045
)
Dividends Paid to Stockholders
(15,078
)
—
—
(15,078
)
Shares Redeemed to Settle Employee Taxes on Stock Compensation
(1,815
)
—
—
(1,815
)
Purchase and Retirement of Common Stock
(76,231
)
—
—
(76,231
)
Proceed from Stock Option Exercises
2,580
—
—
2,580
Excess Tax Benefits from Share Based Payment Arrangements
2,504
—
—
2,504
Intra-entity Activity, net
160,107
(160,107
)
—
—
Net Cash Provided by (Used in) Financing Activities
60,022
(160,107
)
—
(100,085
)
NET INCREASE (DECREASE) IN CASH AND CASH EQUIVALENTS
8,540
(298
)
—
8,242
CASH AND CASH EQUIVALENTS AT BEGINNING OF PERIOD
3,644
3,870
—
7,514
CASH AND CASH EQUIVALENTS AT END OF PERIOD
$
12,184
$
3,572
$
—
$
15,756</t>
  </si>
  <si>
    <t>Pending Acquisition - Additional Information (Detail) - Cemex Construction Materials Atlantic, LLC [Member] - USD ($) $ in Millions</t>
  </si>
  <si>
    <t>Sep. 11, 2016</t>
  </si>
  <si>
    <t>Business Acquisition [Line Items]</t>
  </si>
  <si>
    <t>Asset purchase agreement date</t>
  </si>
  <si>
    <t>Sep. 11,
		2016</t>
  </si>
  <si>
    <t>Purchase price to be paid for business acquisition</t>
  </si>
  <si>
    <t>Transaction related expenses</t>
  </si>
  <si>
    <t>Cash Flow Information - Supplemental - Additional Information (Detail) - USD ($) $ in Millions</t>
  </si>
  <si>
    <t>Cash payments made for interest</t>
  </si>
  <si>
    <t>Net payments made for federal and state income taxes</t>
  </si>
  <si>
    <t>Accounts and Notes Receivable - Additional Information (Detail) - USD ($) $ in Millions</t>
  </si>
  <si>
    <t>Accounts Notes And Loans Receivable [Line Items]</t>
  </si>
  <si>
    <t>Allowance for doubtful accounts</t>
  </si>
  <si>
    <t>Notes receivable, total</t>
  </si>
  <si>
    <t>Notes receivable, current</t>
  </si>
  <si>
    <t>Notes receivable interest rate</t>
  </si>
  <si>
    <t>3.50%</t>
  </si>
  <si>
    <t>Minimum [Member]</t>
  </si>
  <si>
    <t>Notes receivable, maturity year</t>
  </si>
  <si>
    <t>Maximum [Member]</t>
  </si>
  <si>
    <t>Summary of Change in Stockholder's Equity (Detail) - USD ($) $ in Thousands</t>
  </si>
  <si>
    <t>Stockholders Equity Note [Line Items]</t>
  </si>
  <si>
    <t>Balance at Beginning of Period</t>
  </si>
  <si>
    <t>Balance at End of Period</t>
  </si>
  <si>
    <t>Common Stock [Member]</t>
  </si>
  <si>
    <t>Issuance of Restricted Stock</t>
  </si>
  <si>
    <t>Stock Option Exercises</t>
  </si>
  <si>
    <t>Capital in Excess of Par Value [Member]</t>
  </si>
  <si>
    <t>Shares Redeemed to Settle Employee Taxes</t>
  </si>
  <si>
    <t>Retained Earnings [Member]</t>
  </si>
  <si>
    <t>Dividends Declared to Stockholders</t>
  </si>
  <si>
    <t>Accumulated Other Comprehensive Loss [Member]</t>
  </si>
  <si>
    <t>Change in Funded Status of Pension Plan, net of tax</t>
  </si>
  <si>
    <t>Stockholders' Equity - Additional Information (Detail)</t>
  </si>
  <si>
    <t>Dec. 31, 2016shares</t>
  </si>
  <si>
    <t>Dec. 31, 2016$ / sharesshares</t>
  </si>
  <si>
    <t>Repurchase of shares</t>
  </si>
  <si>
    <t>Shares repurchased average price | $ / shares</t>
  </si>
  <si>
    <t>Stock repurchase remaining number of shares authorized to be repurchased</t>
  </si>
  <si>
    <t>Schedule of Inventories (Detail) - USD ($) $ in Thousands</t>
  </si>
  <si>
    <t>Inventory [Line Items]</t>
  </si>
  <si>
    <t>Raw Materials and Material-in-Progress [Member]</t>
  </si>
  <si>
    <t>Finished Cement [Member]</t>
  </si>
  <si>
    <t>Gypsum Wallboard [Member]</t>
  </si>
  <si>
    <t>Frac Sand [Member]</t>
  </si>
  <si>
    <t>Aggregates [Member]</t>
  </si>
  <si>
    <t>Paperboard [Member]</t>
  </si>
  <si>
    <t>Repair Parts and Supplies [Member]</t>
  </si>
  <si>
    <t>Fuel and Coal [Member]</t>
  </si>
  <si>
    <t>Inventories - Additional Information (Detail) - USD ($) $ in Thousands</t>
  </si>
  <si>
    <t>Inventories wrote down</t>
  </si>
  <si>
    <t>Oil and Gas Proppants [Member] | Raw Materials and Material-in-Progress [Member]</t>
  </si>
  <si>
    <t>Oil and Gas Proppants [Member] | Frac Sand [Member]</t>
  </si>
  <si>
    <t>Schedule of Accrued Expenses (Detail) - USD ($) $ in Thousands</t>
  </si>
  <si>
    <t>Accounts Payable And Accrued Liabilities Current [Abstract]</t>
  </si>
  <si>
    <t>Payroll and Incentive Compensation</t>
  </si>
  <si>
    <t>Benefits</t>
  </si>
  <si>
    <t>Interest</t>
  </si>
  <si>
    <t>Property Taxes</t>
  </si>
  <si>
    <t>Power and Fuel</t>
  </si>
  <si>
    <t>Sales and Use Tax</t>
  </si>
  <si>
    <t>Legal</t>
  </si>
  <si>
    <t>Other</t>
  </si>
  <si>
    <t>Accrued expenses, total</t>
  </si>
  <si>
    <t>Share-Based Employee Compensation - Additional Information (Detail) - USD ($) $ in Millions</t>
  </si>
  <si>
    <t>1 Months Ended</t>
  </si>
  <si>
    <t>Aug. 31, 2016</t>
  </si>
  <si>
    <t>May 31, 2016</t>
  </si>
  <si>
    <t>Aug. 07, 2013</t>
  </si>
  <si>
    <t>Share Based Compensation Arrangement By Share Based Payment Award [Line Items]</t>
  </si>
  <si>
    <t>Number of shares available for future grant</t>
  </si>
  <si>
    <t>Stock option expense</t>
  </si>
  <si>
    <t>Aggregate intrinsic value for outstanding options</t>
  </si>
  <si>
    <t>Aggregate intrinsic value of exercisable options</t>
  </si>
  <si>
    <t>Total intrinsic value of options exercised</t>
  </si>
  <si>
    <t>Restricted stock or unit expense</t>
  </si>
  <si>
    <t>Stock Awards [Member]</t>
  </si>
  <si>
    <t>Performance Vesting Stock Options [Member] | Long Term Compensation Plan [Member]</t>
  </si>
  <si>
    <t>Reduced percentage of shares earned in stock options plan</t>
  </si>
  <si>
    <t>66.70%</t>
  </si>
  <si>
    <t>Share-based compensation vesting period</t>
  </si>
  <si>
    <t>4 years</t>
  </si>
  <si>
    <t>Share-based compensation award expiration term</t>
  </si>
  <si>
    <t>10 years</t>
  </si>
  <si>
    <t>Stock based compensation plan, description</t>
  </si>
  <si>
    <t>The performance criterion for the Fiscal 2017 Employee Performance Stock Option Grant is based upon the achievement of certain levels of return on equity (as defined in the option agreements), ranging from 11.0% to 18.0%, for the fiscal year ending March 31, 2017.  All stock options will be earned if the return on equity is 18.0% or greater, and the percentage of shares earned will be reduced proportionately to approximately 66.7% if the return on equity is 11.0%.  If the Company does not achieve a return on equity of at least 11.0%, all stock options granted will be forfeited.</t>
  </si>
  <si>
    <t>Performance Vesting Stock Options [Member] | Long Term Compensation Plan [Member] | Minimum [Member]</t>
  </si>
  <si>
    <t>Percentage of average return on invested capital</t>
  </si>
  <si>
    <t>11.00%</t>
  </si>
  <si>
    <t>Share-based compensation expiration date</t>
  </si>
  <si>
    <t>Mar. 31,
		2018</t>
  </si>
  <si>
    <t>Performance Vesting Stock Options [Member] | Long Term Compensation Plan [Member] | Maximum [Member]</t>
  </si>
  <si>
    <t>18.00%</t>
  </si>
  <si>
    <t>Mar. 31,
		2020</t>
  </si>
  <si>
    <t>Time Vesting Stock Options [Member] | Long Term Compensation Plan [Member]</t>
  </si>
  <si>
    <t>Stock Options [Member]</t>
  </si>
  <si>
    <t>Unrecognized compensation cost, stock options</t>
  </si>
  <si>
    <t>Weighted-average period of recognition of unrecognized compensation cost</t>
  </si>
  <si>
    <t>2 years 7 months 6 days</t>
  </si>
  <si>
    <t>Stock Options [Member] | Long Term Compensation Plan [Member] | Board of Directors [Member]</t>
  </si>
  <si>
    <t>Number of options, granted</t>
  </si>
  <si>
    <t>Performance Vesting Restricted Stock [Member]</t>
  </si>
  <si>
    <t>The performance criterion for the Fiscal 2017 Employee Restricted Stock Performance Award is based upon the achievement of certain levels of return on equity (as defined in the award agreement), ranging from 11.0% to 18.0%, for the fiscal year ending March 31, 2017.  All restricted shares will be earned if the return on equity is 18.0% or greater, and the percentage of shares earned will be reduced proportionately to approximately 66.7% if the return on equity is 11.0%.   If the Company does not achieve a return on equity of at least 11.0%, all awards will be forfeited.</t>
  </si>
  <si>
    <t>Reduced percentage of restricted shares</t>
  </si>
  <si>
    <t>Performance Vesting Restricted Stock [Member] | Minimum [Member]</t>
  </si>
  <si>
    <t>Share-based compensation vesting date</t>
  </si>
  <si>
    <t>Performance Vesting Restricted Stock [Member] | Maximum [Member]</t>
  </si>
  <si>
    <t>Time Vesting Restricted Stock [Member]</t>
  </si>
  <si>
    <t>Restricted Stock [Member]</t>
  </si>
  <si>
    <t>3 years</t>
  </si>
  <si>
    <t>Unrecognized compensation cost</t>
  </si>
  <si>
    <t>Weighted-Average Assumptions Used to Value Option Awards (Detail) - Long Term Compensation Plan [Member] - Stock Options [Member]</t>
  </si>
  <si>
    <t>Dividend Yield</t>
  </si>
  <si>
    <t>1.30%</t>
  </si>
  <si>
    <t>Expected Volatility</t>
  </si>
  <si>
    <t>36.50%</t>
  </si>
  <si>
    <t>Risk Free Interest Rate</t>
  </si>
  <si>
    <t>1.40%</t>
  </si>
  <si>
    <t>Expected Life</t>
  </si>
  <si>
    <t>6 years</t>
  </si>
  <si>
    <t>Stock Option Activity (Detail)</t>
  </si>
  <si>
    <t>Number of Shares, Outstanding Options at Beginning of Period | shares</t>
  </si>
  <si>
    <t>Number of Shares, Granted | shares</t>
  </si>
  <si>
    <t>Number of Shares, Exercised | shares</t>
  </si>
  <si>
    <t>Number of Shares, Cancelled | shares</t>
  </si>
  <si>
    <t>Number of Shares, Outstanding Options at End of Period | shares</t>
  </si>
  <si>
    <t>Number of Shares, Options Exercisable at End of Period | shares</t>
  </si>
  <si>
    <t>Weighted-Average Exercise Price, Weighted-Average Fair Value of Options Granted during the Period</t>
  </si>
  <si>
    <t>Weighted-Average Exercise Price, Outstanding Options at Beginning of Period</t>
  </si>
  <si>
    <t>Weighted-Average Exercise Price, Granted</t>
  </si>
  <si>
    <t>Weighted-Average Exercise Price, Exercised</t>
  </si>
  <si>
    <t>Weighted-Average Exercise Price, Cancelled</t>
  </si>
  <si>
    <t>Weighted-Average Exercise Price, Outstanding Options at End of Period</t>
  </si>
  <si>
    <t>Weighted-Average Exercise Price, Options Exercisable at End of Period</t>
  </si>
  <si>
    <t>Stock Options Outstanding (Detail)</t>
  </si>
  <si>
    <t>Share Based Compensation Shares Authorized Under Stock Option Plans Exercise Price Range [Line Items]</t>
  </si>
  <si>
    <t>Outstanding Options, Number of Shares Outstanding | shares</t>
  </si>
  <si>
    <t>Outstanding Options, Weighted-Average Remaining Contractual Life</t>
  </si>
  <si>
    <t>6 years 11 months 19 days</t>
  </si>
  <si>
    <t>Outstanding Options, Weighted-Average Exercise Price</t>
  </si>
  <si>
    <t>Exercisable Options, Number of Shares Outstanding | shares</t>
  </si>
  <si>
    <t>Exercisable Options, Weighted-Average Exercise Price</t>
  </si>
  <si>
    <t>$23.17 - $ 30.74 [Member]</t>
  </si>
  <si>
    <t>Range of Exercise Prices, Lower Range</t>
  </si>
  <si>
    <t>Range of Exercise Prices, Upper Range</t>
  </si>
  <si>
    <t>3 years 29 days</t>
  </si>
  <si>
    <t>$33.43 - $ 37.34 [Member]</t>
  </si>
  <si>
    <t>5 years 5 months 16 days</t>
  </si>
  <si>
    <t>$53.22 - $ 77.67 [Member]</t>
  </si>
  <si>
    <t>7 years 9 months 29 days</t>
  </si>
  <si>
    <t>$79.73 - $ 93.56 [Member]</t>
  </si>
  <si>
    <t>8 years 22 days</t>
  </si>
  <si>
    <t>Calculation of Basic and Diluted Common Shares Outstanding (Detail) - shares</t>
  </si>
  <si>
    <t>Weighted-Average Shares of Common Stock Outstanding</t>
  </si>
  <si>
    <t>Assumed Exercise of Outstanding Dilutive Options</t>
  </si>
  <si>
    <t>Less: Shares Repurchased from Assumed Proceeds of Assumed Exercised Options</t>
  </si>
  <si>
    <t>Restricted Shares</t>
  </si>
  <si>
    <t>Weighted-Average Common and Common Equivalent Shares Outstanding</t>
  </si>
  <si>
    <t>Shares Excluded Due to Anti-dilution Effects</t>
  </si>
  <si>
    <t>Components of Net Periodic Cost (Detail) - USD ($) $ in Thousands</t>
  </si>
  <si>
    <t>Service Cost – Benefits Earned During the Period</t>
  </si>
  <si>
    <t>Interest Cost of Benefit Obligations</t>
  </si>
  <si>
    <t>Expected Return on Plan Assets</t>
  </si>
  <si>
    <t>Recognized Net Actuarial Loss</t>
  </si>
  <si>
    <t>Amortization of Prior-Service Cost</t>
  </si>
  <si>
    <t>Net Periodic Pension Cost</t>
  </si>
  <si>
    <t>Income Taxes - Additional Information (Detail)</t>
  </si>
  <si>
    <t>Effective tax rate</t>
  </si>
  <si>
    <t>33.00%</t>
  </si>
  <si>
    <t>32.00%</t>
  </si>
  <si>
    <t>Long-Term Debt (Detail) - USD ($) $ in Thousands</t>
  </si>
  <si>
    <t>Total Debt</t>
  </si>
  <si>
    <t>Less: Current Portion of Long-term Debt</t>
  </si>
  <si>
    <t>Less: Debt Origination Costs</t>
  </si>
  <si>
    <t>Total Long-term Debt</t>
  </si>
  <si>
    <t>Revolving Credit Facility [Member]</t>
  </si>
  <si>
    <t>4.500% Senior Unsecured Notes Due 2026 [Member]</t>
  </si>
  <si>
    <t>Private Placement Senior Unsecured Notes [Member]</t>
  </si>
  <si>
    <t>Long-Term Debt (Parenthetical) (Detail) - 4.500% Senior Unsecured Notes Due 2026 [Member]</t>
  </si>
  <si>
    <t>Aug. 02, 2016</t>
  </si>
  <si>
    <t>Debt instrument, interest rate</t>
  </si>
  <si>
    <t>4.50%</t>
  </si>
  <si>
    <t>Debt instrument, maturity year</t>
  </si>
  <si>
    <t>Long-Term Debt - Additional Information (Detail)</t>
  </si>
  <si>
    <t>Aug. 02, 2016USD ($)</t>
  </si>
  <si>
    <t>Oct. 31, 2014</t>
  </si>
  <si>
    <t>Dec. 31, 2016USD ($)</t>
  </si>
  <si>
    <t>Oct. 02, 2007USD ($)Loan</t>
  </si>
  <si>
    <t>Nov. 15, 2005USD ($)Loan</t>
  </si>
  <si>
    <t>Interest coverage ratio</t>
  </si>
  <si>
    <t>250.00%</t>
  </si>
  <si>
    <t>Unused line of credit commitment fee based on leverage ratio</t>
  </si>
  <si>
    <t>0.10%</t>
  </si>
  <si>
    <t>Borrowings outstanding under Credit Facility</t>
  </si>
  <si>
    <t>Bank Credit Facility, borrowings available</t>
  </si>
  <si>
    <t>Letter of Credit Facility</t>
  </si>
  <si>
    <t>Letters of credit outstanding, amount</t>
  </si>
  <si>
    <t>Consolidated funded indebtedness ratio</t>
  </si>
  <si>
    <t>350.00%</t>
  </si>
  <si>
    <t>0.35%</t>
  </si>
  <si>
    <t>London Interbank Offered Rate (LIBOR) [Member] | Minimum [Member]</t>
  </si>
  <si>
    <t>Variable margin</t>
  </si>
  <si>
    <t>1.00%</t>
  </si>
  <si>
    <t>London Interbank Offered Rate (LIBOR) [Member] | Maximum [Member]</t>
  </si>
  <si>
    <t>2.25%</t>
  </si>
  <si>
    <t>Federal Funds Effective Swap Rate | Minimum [Member]</t>
  </si>
  <si>
    <t>0.00%</t>
  </si>
  <si>
    <t>Federal Funds Effective Swap Rate | Maximum [Member]</t>
  </si>
  <si>
    <t>1.25%</t>
  </si>
  <si>
    <t>Credit Facility, principal balance</t>
  </si>
  <si>
    <t>Credit Facility, termination date</t>
  </si>
  <si>
    <t>Aug. 2,
		2021</t>
  </si>
  <si>
    <t>Credit Facility, interest rate description</t>
  </si>
  <si>
    <t>At the option of the Company, outstanding principal amounts on the Credit Facility bear interest at a variable rate equal to (i) The London Interbank Offered Rate (“LIBOR”) for the selected period, plus an applicable rate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2% per annum plus an applicable rate (ranging from 0 to 125 basis points). Interest payments are payable, in the case of loans bearing interest at a rate based on the federal funds rate, quarterly, or in the case of loans bearing interest at a rate based on LIBOR, at the end of the applicable interest period. The Company is also required to pay a commitment fee on unused available borrowings under the Credit Facility ranging from 10 to 35 basis points depending upon the Leverage Ratio.</t>
  </si>
  <si>
    <t>Line of Credit | Federal Funds Effective Swap Rate | Maximum [Member]</t>
  </si>
  <si>
    <t>0.50%</t>
  </si>
  <si>
    <t>Letter of Credit [Member]</t>
  </si>
  <si>
    <t>Bank Credit Facility, one-time fee</t>
  </si>
  <si>
    <t>0.125%</t>
  </si>
  <si>
    <t>Swingline Loan [Member] | Revolving Credit Facility [Member]</t>
  </si>
  <si>
    <t>Debt instrument, principal amount</t>
  </si>
  <si>
    <t>Debt instrument, maturity period</t>
  </si>
  <si>
    <t>2026-08</t>
  </si>
  <si>
    <t>4.500% Senior Unsecured Notes Due 2026 [Member] | Prior to August 1, 2019 [Member]</t>
  </si>
  <si>
    <t>Redemption price, percentage</t>
  </si>
  <si>
    <t>104.50%</t>
  </si>
  <si>
    <t>4.500% Senior Unsecured Notes Due 2026 [Member] | On or After August 1, 2019 and Prior to August 1, 2021 [Member]</t>
  </si>
  <si>
    <t>100.00%</t>
  </si>
  <si>
    <t>4.500% Senior Unsecured Notes Due 2026 [Member] | Maximum [Member] | Prior to August 1, 2019 [Member]</t>
  </si>
  <si>
    <t>Percentage of principal amount redeemable</t>
  </si>
  <si>
    <t>40.00%</t>
  </si>
  <si>
    <t>Senior Notes, sale</t>
  </si>
  <si>
    <t>Number of tranches | Loan</t>
  </si>
  <si>
    <t>2005 Note Purchase Agreement [Member] | Series 2005A Tranche C [Member]</t>
  </si>
  <si>
    <t>5.48%</t>
  </si>
  <si>
    <t>Senior Notes, payment terms</t>
  </si>
  <si>
    <t>Interest for this tranche of Series 2005A Senior Unsecured Notes is payable semi-annually on May 15 and November 15 of each year until all principal is paid.</t>
  </si>
  <si>
    <t>Interest for each tranche of Notes is payable semi-annually April 2 and October 2 of each year until all principal is paid for the respective tranche.</t>
  </si>
  <si>
    <t>Purchase agreement additional requirements</t>
  </si>
  <si>
    <t>The 2007 Note Purchase Agreement requires us to maintain an interest coverage ratio (Consolidated EBITDA to Consolidated Interest Expense (calculated as consolidated EBITDA, as defined above, to consolidated interest expense)) of at least 2.50:1.00. In addition, the 2007 Note Purchase Agreement requires the Company to ensure that at all times either (i) Consolidated Total Assets equal at least 80% of the consolidated total assets of the Company and its Subsidiaries, determined in accordance with GAAP, or (ii) consolidated total revenues of the Company and its Restricted Subsidiaries for the period of four consecutive fiscal quarters most recently ended equals at least 80% of the consolidated total revenues of the Company and its Subsidiaries during such period.</t>
  </si>
  <si>
    <t>2007 Note Purchase Agreement [Member] | Minimum [Member]</t>
  </si>
  <si>
    <t>Percentage of consolidated assets require to maintain</t>
  </si>
  <si>
    <t>80.00%</t>
  </si>
  <si>
    <t>Percentage of consolidated revenues require to maintain</t>
  </si>
  <si>
    <t>Private Placement Note Purchase Agreement [Member] | Maximum [Member]</t>
  </si>
  <si>
    <t>Senior Notes, permitted minimum aggregate principal amount prepayment without penalty</t>
  </si>
  <si>
    <t>10.00%</t>
  </si>
  <si>
    <t>Percentage of face value to be paid if notes are prepaid</t>
  </si>
  <si>
    <t>Senior Notes, calculation of make-whole amount, description</t>
  </si>
  <si>
    <t>Discounting the remaining scheduled payments of interest and principal of the Private Placement Senior Unsecured Notes being prepaid at a discount rate equal to the sum of 50 basis</t>
  </si>
  <si>
    <t>Discount on Senior Notes principal and interest</t>
  </si>
  <si>
    <t>Schedule of Senior Unsecured Notes Redemption Prices (Detail) - 4.500% Senior Unsecured Notes Due 2026 [Member]</t>
  </si>
  <si>
    <t>2021 [Member]</t>
  </si>
  <si>
    <t>Debt Instrument Redemption [Line Items]</t>
  </si>
  <si>
    <t>102.25%</t>
  </si>
  <si>
    <t>2022 [Member]</t>
  </si>
  <si>
    <t>101.50%</t>
  </si>
  <si>
    <t>2023 [Member]</t>
  </si>
  <si>
    <t>100.75%</t>
  </si>
  <si>
    <t>2024 and Thereafter [Member]</t>
  </si>
  <si>
    <t>Amount Outstanding of Tranches - Two Thousand Five Note Purchase Agreement (Detail) - 2005 Note Purchase Agreement [Member] - Series 2005A Tranche C [Member] $ in Millions</t>
  </si>
  <si>
    <t>Principal</t>
  </si>
  <si>
    <t>Maturity Date</t>
  </si>
  <si>
    <t>Nov. 15,
		2017</t>
  </si>
  <si>
    <t>Interest Rate</t>
  </si>
  <si>
    <t>Amount Outstanding of Tranches - Two Thousand Seven Note Purchase Agreement (Detail) - 2007 Note Purchase Agreement [Member] $ in Millions</t>
  </si>
  <si>
    <t>Series 2007A Tranche C [Member]</t>
  </si>
  <si>
    <t>Oct. 2,
		2017</t>
  </si>
  <si>
    <t>6.36%</t>
  </si>
  <si>
    <t>Series 2007A Tranche D [Member]</t>
  </si>
  <si>
    <t>Oct. 2,
		2019</t>
  </si>
  <si>
    <t>6.48%</t>
  </si>
  <si>
    <t>Segment Information - Additional Information (Detail)</t>
  </si>
  <si>
    <t>Dec. 31, 2016LocationFacilityTerminalPlantSegmentJointVentures</t>
  </si>
  <si>
    <t>Segment Reporting Information [Line Items]</t>
  </si>
  <si>
    <t>Number of operating business segments | Segment</t>
  </si>
  <si>
    <t>Cement plant locations | Location</t>
  </si>
  <si>
    <t>Slag grinding facility | Facility</t>
  </si>
  <si>
    <t>Cement distribution terminals | Terminal</t>
  </si>
  <si>
    <t>Gypsum wallboard plants | Plant</t>
  </si>
  <si>
    <t>Readymix concrete batch plant | Plant</t>
  </si>
  <si>
    <t>Aggregates processing plant | Plant</t>
  </si>
  <si>
    <t>Number of frac sand processing facilities | Facility</t>
  </si>
  <si>
    <t>Number of frac sand drying facilities | Facility</t>
  </si>
  <si>
    <t>Number of frac sand trans-load locations | Location</t>
  </si>
  <si>
    <t>Proportionate consolidation of share of Joint Venture's revenues and operating earnings</t>
  </si>
  <si>
    <t>50.00%</t>
  </si>
  <si>
    <t>Cement [Member]</t>
  </si>
  <si>
    <t>Number of Joint Venture | JointVentures</t>
  </si>
  <si>
    <t>Financial Information Related to Operations by Segment (Detail) $ in Thousands</t>
  </si>
  <si>
    <t>Dec. 31, 2016USD ($)T</t>
  </si>
  <si>
    <t>Dec. 31, 2015USD ($)T</t>
  </si>
  <si>
    <t>Mar. 31, 2016USD ($)</t>
  </si>
  <si>
    <t>Net Revenues</t>
  </si>
  <si>
    <t>Net Revenues, including Joint Venture</t>
  </si>
  <si>
    <t>Less: Joint Venture</t>
  </si>
  <si>
    <t>Operating Earnings</t>
  </si>
  <si>
    <t>Earnings Before Interest and Income Taxes</t>
  </si>
  <si>
    <t>Capital Expenditures</t>
  </si>
  <si>
    <t>Identifiable Assets</t>
  </si>
  <si>
    <t>Operating Segments [Member]</t>
  </si>
  <si>
    <t>Intersegment Eliminations [Member]</t>
  </si>
  <si>
    <t>Other, net [Member]</t>
  </si>
  <si>
    <t>Cement [Member] | Operating Segments [Member]</t>
  </si>
  <si>
    <t>Cement Sales Volume | T</t>
  </si>
  <si>
    <t>Cement [Member] | Operating Segments [Member] | Wholly-Owned [Member]</t>
  </si>
  <si>
    <t>Cement [Member] | Operating Segments [Member] | Joint Venture [Member]</t>
  </si>
  <si>
    <t>Cement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Concrete and Aggregates [Member] | Operating Segments [Member]</t>
  </si>
  <si>
    <t>Concrete and Aggregates [Member] | Intersegment Eliminations [Member]</t>
  </si>
  <si>
    <t>Corporate and Other [Member]</t>
  </si>
  <si>
    <t>Segment Breakdown of Goodwill (Detail) - USD ($) $ in Thousands</t>
  </si>
  <si>
    <t>Goodwill</t>
  </si>
  <si>
    <t>Summarized Financial Information for Joint Venture Unconsolidated (Detail) - Joint Venture [Member] - USD ($) $ in Thousands</t>
  </si>
  <si>
    <t>Related Party Transaction [Line Items]</t>
  </si>
  <si>
    <t>Gross Margin</t>
  </si>
  <si>
    <t>Current Assets</t>
  </si>
  <si>
    <t>Non-Current Assets</t>
  </si>
  <si>
    <t>Current Liabilities</t>
  </si>
  <si>
    <t>Interest Expense, Net (Detail) - USD ($) $ in Thousands</t>
  </si>
  <si>
    <t>Interest Income (Expense), Net [Abstract]</t>
  </si>
  <si>
    <t>Interest (Income)</t>
  </si>
  <si>
    <t>Interest Expense</t>
  </si>
  <si>
    <t>Other Expenses</t>
  </si>
  <si>
    <t>Interest Expense, net</t>
  </si>
  <si>
    <t>Commitments and Contingencies - Additional Information (Detail) - USD ($)</t>
  </si>
  <si>
    <t>Jul. 28, 2016</t>
  </si>
  <si>
    <t>Jun. 16, 2016</t>
  </si>
  <si>
    <t>Jan. 31, 2017</t>
  </si>
  <si>
    <t>Mar. 31, 2014</t>
  </si>
  <si>
    <t>Commitment And Contingencies [Line Items]</t>
  </si>
  <si>
    <t>Outstanding guarantees</t>
  </si>
  <si>
    <t>Contingently liable for performance, current</t>
  </si>
  <si>
    <t>NCC [Member]</t>
  </si>
  <si>
    <t>EPA notice of violation description</t>
  </si>
  <si>
    <t>In January 2017, NCC entered into a Consent Decree in which NCC agreed to install at its Fernley, Nevada plant certain emission control equipment (selective non-catalytic reduction) to reduce nitrous oxide emissions and to pay a penalty of $0.6 million.  NCC also agreed to replace two existing vehicles with two new vehicles with more efficient Tier 4 engines.  Under the terms of the Consent Decree, NCC will complete the installation of the emission control equipment and vehicle replacement in approximately 2 years.  It is anticipated that the investment in the new emission control equipment and vehicles will cost approximately $3.0 million. In the Consent Decree NCC denies all allegations set forth in the NOVs and the Complaint which is to be filed simultaneously with the entry of the Consent Decree, and the Consent Decree resolves all such claims by the government.  The Consent Decree is expected to be executed by the EPA and the US Department of Justice in February 2017, and is subject to approval of the United States District Court in the District of Nevada after a 30-day public comment period.</t>
  </si>
  <si>
    <t>USG Corporation and United States Gypsum [Member]</t>
  </si>
  <si>
    <t>Litigation settlement amount</t>
  </si>
  <si>
    <t>Temple Inland Inc. [Member]</t>
  </si>
  <si>
    <t>Lafarge North America [Member] | Direct Purchaser Class [Member]</t>
  </si>
  <si>
    <t>Lafarge North America [Member] | Indirect Purchaser Class [Member]</t>
  </si>
  <si>
    <t>Subsequent Event [Member] | NCC [Member]</t>
  </si>
  <si>
    <t>Payment of penalty to reduce nitrous oxide emissions</t>
  </si>
  <si>
    <t>Installation of emission control equipment and vehicle replacement period</t>
  </si>
  <si>
    <t>2 years</t>
  </si>
  <si>
    <t>Anticipated cost of investment for new emission control equipment and vehicles</t>
  </si>
  <si>
    <t>Fair Value of Senior Notes (Detail) $ in Thousands</t>
  </si>
  <si>
    <t>Series 2005A Tranche C [Member]</t>
  </si>
  <si>
    <t>Fair Value Of Financial Instruments [Line Items]</t>
  </si>
  <si>
    <t>4.5% Senior Unsecured Notes Due 2026 [Member]</t>
  </si>
  <si>
    <t>Fair Value of Senior Notes (Parenthetical) (Detail) - 4.5% Senior Unsecured Notes Due 2026 [Member]</t>
  </si>
  <si>
    <t>Fair Value of Financial Instruments - Additional Information (Detail)</t>
  </si>
  <si>
    <t>Condensed Consolidating Statement of Earnings and Comprehensive Earnings (Detail) - USD ($) $ in Thousands</t>
  </si>
  <si>
    <t>Corporate General and Administrative Expenses</t>
  </si>
  <si>
    <t>Other Income (Loss)</t>
  </si>
  <si>
    <t>Income Taxes</t>
  </si>
  <si>
    <t>Net Actuarial Change in Benefit Plans, net of tax</t>
  </si>
  <si>
    <t>Eliminations [Member]</t>
  </si>
  <si>
    <t>Equity in Earnings of Subsidiaries</t>
  </si>
  <si>
    <t>Parent [Member]</t>
  </si>
  <si>
    <t>Guarantor Subsidiaries [Member]</t>
  </si>
  <si>
    <t>Condensed Consolidating Balance Sheet (Detail) - USD ($) $ in Thousands</t>
  </si>
  <si>
    <t>Mar. 31, 2015</t>
  </si>
  <si>
    <t>Prepaid and Other Current Assets</t>
  </si>
  <si>
    <t>Goodwill and Intangible Assets, net</t>
  </si>
  <si>
    <t>Investments in Subsidiaries and Receivables from Affiliates</t>
  </si>
  <si>
    <t>Payables to Affiliates</t>
  </si>
  <si>
    <t>Condensed Consolidating Statement of Cash Flows (Detail) - USD ($) $ in Thousands</t>
  </si>
  <si>
    <t>Net Cash Provided by (Used in) Operating Activities</t>
  </si>
  <si>
    <t>Additions to Property, Plant and Equipment</t>
  </si>
  <si>
    <t>Net Decrease in Long-term Debt</t>
  </si>
  <si>
    <t>Repayment of Credit Facility</t>
  </si>
  <si>
    <t>Intra-entity Activity,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8646</v>
      </c>
    </row>
    <row r="12" spans="1:3">
      <c r="A12" s="4" t="s">
        <v>19</v>
      </c>
      <c r="B12" s="4" t="s">
        <v>20</v>
      </c>
    </row>
    <row r="13" spans="1:3">
      <c r="A13" s="4" t="s">
        <v>21</v>
      </c>
      <c r="B13" s="4" t="s">
        <v>22</v>
      </c>
    </row>
    <row r="14" spans="1:3">
      <c r="A14" s="4" t="s">
        <v>23</v>
      </c>
      <c r="C14" s="5" t="n">
        <v>48410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02395</v>
      </c>
      <c r="C4" s="7" t="n">
        <v>277409</v>
      </c>
      <c r="D4" s="7" t="n">
        <v>932557</v>
      </c>
      <c r="E4" s="7" t="n">
        <v>891360</v>
      </c>
    </row>
    <row r="5" spans="1:5">
      <c r="A5" s="4" t="s">
        <v>29</v>
      </c>
      <c r="B5" s="5" t="n">
        <v>215015</v>
      </c>
      <c r="C5" s="5" t="n">
        <v>208544</v>
      </c>
      <c r="D5" s="5" t="n">
        <v>682012</v>
      </c>
      <c r="E5" s="5" t="n">
        <v>717104</v>
      </c>
    </row>
    <row r="6" spans="1:5">
      <c r="A6" s="4" t="s">
        <v>30</v>
      </c>
      <c r="B6" s="5" t="n">
        <v>87380</v>
      </c>
      <c r="C6" s="5" t="n">
        <v>68865</v>
      </c>
      <c r="D6" s="5" t="n">
        <v>250545</v>
      </c>
      <c r="E6" s="5" t="n">
        <v>174256</v>
      </c>
    </row>
    <row r="7" spans="1:5">
      <c r="A7" s="4" t="s">
        <v>31</v>
      </c>
      <c r="B7" s="5" t="n">
        <v>11244</v>
      </c>
      <c r="C7" s="5" t="n">
        <v>10483</v>
      </c>
      <c r="D7" s="5" t="n">
        <v>31371</v>
      </c>
      <c r="E7" s="5" t="n">
        <v>29993</v>
      </c>
    </row>
    <row r="8" spans="1:5">
      <c r="A8" s="4" t="s">
        <v>32</v>
      </c>
      <c r="B8" s="5" t="n">
        <v>-9166</v>
      </c>
      <c r="C8" s="5" t="n">
        <v>-8304</v>
      </c>
      <c r="D8" s="5" t="n">
        <v>-27831</v>
      </c>
      <c r="E8" s="5" t="n">
        <v>-26659</v>
      </c>
    </row>
    <row r="9" spans="1:5">
      <c r="A9" s="4" t="s">
        <v>33</v>
      </c>
      <c r="B9" s="5" t="n">
        <v>429</v>
      </c>
      <c r="C9" s="5" t="n">
        <v>1163</v>
      </c>
      <c r="D9" s="5" t="n">
        <v>2008</v>
      </c>
      <c r="E9" s="5" t="n">
        <v>2170</v>
      </c>
    </row>
    <row r="10" spans="1:5">
      <c r="A10" s="4" t="s">
        <v>34</v>
      </c>
      <c r="B10" s="5" t="n">
        <v>-6198</v>
      </c>
      <c r="C10" s="5" t="n">
        <v>-4002</v>
      </c>
      <c r="D10" s="5" t="n">
        <v>-15755</v>
      </c>
      <c r="E10" s="5" t="n">
        <v>-12830</v>
      </c>
    </row>
    <row r="11" spans="1:5">
      <c r="A11" s="4" t="s">
        <v>35</v>
      </c>
      <c r="B11" s="5" t="n">
        <v>83689</v>
      </c>
      <c r="C11" s="5" t="n">
        <v>68205</v>
      </c>
      <c r="D11" s="5" t="n">
        <v>240338</v>
      </c>
      <c r="E11" s="5" t="n">
        <v>166930</v>
      </c>
    </row>
    <row r="12" spans="1:5">
      <c r="A12" s="4" t="s">
        <v>36</v>
      </c>
      <c r="B12" s="5" t="n">
        <v>-27302</v>
      </c>
      <c r="C12" s="5" t="n">
        <v>-22357</v>
      </c>
      <c r="D12" s="5" t="n">
        <v>-78370</v>
      </c>
      <c r="E12" s="5" t="n">
        <v>-53501</v>
      </c>
    </row>
    <row r="13" spans="1:5">
      <c r="A13" s="4" t="s">
        <v>37</v>
      </c>
      <c r="B13" s="7" t="n">
        <v>56387</v>
      </c>
      <c r="C13" s="7" t="n">
        <v>45848</v>
      </c>
      <c r="D13" s="7" t="n">
        <v>161968</v>
      </c>
      <c r="E13" s="7" t="n">
        <v>113429</v>
      </c>
    </row>
    <row r="14" spans="1:5">
      <c r="A14" s="3" t="s">
        <v>38</v>
      </c>
    </row>
    <row r="15" spans="1:5">
      <c r="A15" s="4" t="s">
        <v>39</v>
      </c>
      <c r="B15" s="8" t="n">
        <v>1.18</v>
      </c>
      <c r="C15" s="8" t="n">
        <v>0.93</v>
      </c>
      <c r="D15" s="8" t="n">
        <v>3.38</v>
      </c>
      <c r="E15" s="8" t="n">
        <v>2.29</v>
      </c>
    </row>
    <row r="16" spans="1:5">
      <c r="A16" s="4" t="s">
        <v>40</v>
      </c>
      <c r="B16" s="8" t="n">
        <v>1.17</v>
      </c>
      <c r="C16" s="8" t="n">
        <v>0.92</v>
      </c>
      <c r="D16" s="8" t="n">
        <v>3.35</v>
      </c>
      <c r="E16" s="8" t="n">
        <v>2.26</v>
      </c>
    </row>
    <row r="17" spans="1:5">
      <c r="A17" s="3" t="s">
        <v>41</v>
      </c>
    </row>
    <row r="18" spans="1:5">
      <c r="A18" s="4" t="s">
        <v>39</v>
      </c>
      <c r="B18" s="5" t="n">
        <v>47881662</v>
      </c>
      <c r="C18" s="5" t="n">
        <v>49187738</v>
      </c>
      <c r="D18" s="5" t="n">
        <v>47901369</v>
      </c>
      <c r="E18" s="5" t="n">
        <v>49593821</v>
      </c>
    </row>
    <row r="19" spans="1:5">
      <c r="A19" s="4" t="s">
        <v>40</v>
      </c>
      <c r="B19" s="5" t="n">
        <v>48297748</v>
      </c>
      <c r="C19" s="5" t="n">
        <v>49770020</v>
      </c>
      <c r="D19" s="5" t="n">
        <v>48340326</v>
      </c>
      <c r="E19" s="5" t="n">
        <v>50230091</v>
      </c>
    </row>
    <row r="20" spans="1:5">
      <c r="A20" s="4" t="s">
        <v>42</v>
      </c>
      <c r="B20" s="8" t="n">
        <v>0.1</v>
      </c>
      <c r="C20" s="8" t="n">
        <v>0.1</v>
      </c>
      <c r="D20" s="8" t="n">
        <v>0.3</v>
      </c>
      <c r="E20" s="8"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26</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5</v>
      </c>
      <c r="D1" s="2" t="s">
        <v>1</v>
      </c>
    </row>
    <row r="2" spans="1:5">
      <c r="B2" s="2" t="s">
        <v>2</v>
      </c>
      <c r="C2" s="2" t="s">
        <v>26</v>
      </c>
      <c r="D2" s="2" t="s">
        <v>2</v>
      </c>
      <c r="E2" s="2" t="s">
        <v>26</v>
      </c>
    </row>
    <row r="3" spans="1:5">
      <c r="A3" s="3" t="s">
        <v>44</v>
      </c>
    </row>
    <row r="4" spans="1:5">
      <c r="A4" s="4" t="s">
        <v>37</v>
      </c>
      <c r="B4" s="7" t="n">
        <v>56387</v>
      </c>
      <c r="C4" s="7" t="n">
        <v>45848</v>
      </c>
      <c r="D4" s="7" t="n">
        <v>161968</v>
      </c>
      <c r="E4" s="7" t="n">
        <v>113429</v>
      </c>
    </row>
    <row r="5" spans="1:5">
      <c r="A5" s="3" t="s">
        <v>45</v>
      </c>
    </row>
    <row r="6" spans="1:5">
      <c r="A6" s="4" t="s">
        <v>46</v>
      </c>
      <c r="B6" s="5" t="n">
        <v>500</v>
      </c>
      <c r="C6" s="5" t="n">
        <v>506</v>
      </c>
      <c r="D6" s="5" t="n">
        <v>1500</v>
      </c>
      <c r="E6" s="5" t="n">
        <v>1522</v>
      </c>
    </row>
    <row r="7" spans="1:5">
      <c r="A7" s="4" t="s">
        <v>47</v>
      </c>
      <c r="B7" s="5" t="n">
        <v>-188</v>
      </c>
      <c r="C7" s="5" t="n">
        <v>-188</v>
      </c>
      <c r="D7" s="5" t="n">
        <v>-564</v>
      </c>
      <c r="E7" s="5" t="n">
        <v>-564</v>
      </c>
    </row>
    <row r="8" spans="1:5">
      <c r="A8" s="4" t="s">
        <v>48</v>
      </c>
      <c r="B8" s="7" t="n">
        <v>56699</v>
      </c>
      <c r="C8" s="7" t="n">
        <v>46166</v>
      </c>
      <c r="D8" s="7" t="n">
        <v>162904</v>
      </c>
      <c r="E8" s="7" t="n">
        <v>1143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row>
    <row r="7" spans="1:2">
      <c r="A7" s="3" t="s">
        <v>202</v>
      </c>
    </row>
    <row r="8" spans="1:2">
      <c r="A8" s="4" t="s">
        <v>208</v>
      </c>
      <c r="B8" s="4" t="s">
        <v>209</v>
      </c>
    </row>
    <row r="9" spans="1:2">
      <c r="A9" s="4" t="s">
        <v>210</v>
      </c>
    </row>
    <row r="10" spans="1:2">
      <c r="A10" s="3" t="s">
        <v>202</v>
      </c>
    </row>
    <row r="11" spans="1:2">
      <c r="A11" s="4" t="s">
        <v>208</v>
      </c>
      <c r="B11"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65</v>
      </c>
    </row>
    <row r="4" spans="1:2">
      <c r="A4" s="4" t="s">
        <v>34</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232</v>
      </c>
    </row>
    <row r="3" spans="1:3">
      <c r="A3" s="3" t="s">
        <v>233</v>
      </c>
    </row>
    <row r="4" spans="1:3">
      <c r="A4" s="4" t="s">
        <v>234</v>
      </c>
      <c r="B4" s="4" t="s">
        <v>235</v>
      </c>
    </row>
    <row r="5" spans="1:3">
      <c r="A5" s="4" t="s">
        <v>236</v>
      </c>
      <c r="C5" s="7" t="n">
        <v>400</v>
      </c>
    </row>
    <row r="6" spans="1:3">
      <c r="A6" s="4" t="s">
        <v>237</v>
      </c>
      <c r="C6" s="7"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6</v>
      </c>
    </row>
    <row r="3" spans="1:3">
      <c r="A3" s="3" t="s">
        <v>132</v>
      </c>
    </row>
    <row r="4" spans="1:3">
      <c r="A4" s="4" t="s">
        <v>239</v>
      </c>
      <c r="B4" s="9" t="n">
        <v>10.7</v>
      </c>
      <c r="C4" s="7" t="n">
        <v>15</v>
      </c>
    </row>
    <row r="5" spans="1:3">
      <c r="A5" s="4" t="s">
        <v>240</v>
      </c>
      <c r="B5" s="9" t="n">
        <v>55.6</v>
      </c>
      <c r="C5" s="9" t="n">
        <v>6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50</v>
      </c>
    </row>
    <row r="3" spans="1:3">
      <c r="A3" s="3" t="s">
        <v>242</v>
      </c>
    </row>
    <row r="4" spans="1:3">
      <c r="A4" s="4" t="s">
        <v>243</v>
      </c>
      <c r="B4" s="9" t="n">
        <v>11.3</v>
      </c>
      <c r="C4" s="9" t="n">
        <v>10.2</v>
      </c>
    </row>
    <row r="5" spans="1:3">
      <c r="A5" s="4" t="s">
        <v>244</v>
      </c>
      <c r="B5" s="10" t="n">
        <v>4.5</v>
      </c>
    </row>
    <row r="6" spans="1:3">
      <c r="A6" s="4" t="s">
        <v>245</v>
      </c>
      <c r="B6" s="9" t="n">
        <v>3.5</v>
      </c>
    </row>
    <row r="7" spans="1:3">
      <c r="A7" s="4" t="s">
        <v>246</v>
      </c>
      <c r="B7" s="4" t="s">
        <v>247</v>
      </c>
    </row>
    <row r="8" spans="1:3">
      <c r="A8" s="4" t="s">
        <v>248</v>
      </c>
    </row>
    <row r="9" spans="1:3">
      <c r="A9" s="3" t="s">
        <v>242</v>
      </c>
    </row>
    <row r="10" spans="1:3">
      <c r="A10" s="4" t="s">
        <v>249</v>
      </c>
      <c r="B10" s="5" t="n">
        <v>2017</v>
      </c>
    </row>
    <row r="11" spans="1:3">
      <c r="A11" s="4" t="s">
        <v>250</v>
      </c>
    </row>
    <row r="12" spans="1:3">
      <c r="A12" s="3" t="s">
        <v>242</v>
      </c>
    </row>
    <row r="13" spans="1:3">
      <c r="A13" s="4" t="s">
        <v>249</v>
      </c>
      <c r="B13" s="5" t="n">
        <v>20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1</v>
      </c>
      <c r="B1" s="2" t="s">
        <v>25</v>
      </c>
      <c r="D1" s="2" t="s">
        <v>1</v>
      </c>
    </row>
    <row r="2" spans="1:5">
      <c r="B2" s="2" t="s">
        <v>2</v>
      </c>
      <c r="C2" s="2" t="s">
        <v>26</v>
      </c>
      <c r="D2" s="2" t="s">
        <v>2</v>
      </c>
      <c r="E2" s="2" t="s">
        <v>26</v>
      </c>
    </row>
    <row r="3" spans="1:5">
      <c r="A3" s="3" t="s">
        <v>252</v>
      </c>
    </row>
    <row r="4" spans="1:5">
      <c r="A4" s="4" t="s">
        <v>253</v>
      </c>
      <c r="D4" s="7" t="n">
        <v>1040531</v>
      </c>
    </row>
    <row r="5" spans="1:5">
      <c r="A5" s="4" t="s">
        <v>37</v>
      </c>
      <c r="B5" s="7" t="n">
        <v>56387</v>
      </c>
      <c r="C5" s="7" t="n">
        <v>45848</v>
      </c>
      <c r="D5" s="5" t="n">
        <v>161968</v>
      </c>
      <c r="E5" s="7" t="n">
        <v>113429</v>
      </c>
    </row>
    <row r="6" spans="1:5">
      <c r="A6" s="4" t="s">
        <v>254</v>
      </c>
      <c r="B6" s="5" t="n">
        <v>1163575</v>
      </c>
      <c r="D6" s="5" t="n">
        <v>1163575</v>
      </c>
    </row>
    <row r="7" spans="1:5">
      <c r="A7" s="4" t="s">
        <v>255</v>
      </c>
    </row>
    <row r="8" spans="1:5">
      <c r="A8" s="3" t="s">
        <v>252</v>
      </c>
    </row>
    <row r="9" spans="1:5">
      <c r="A9" s="4" t="s">
        <v>253</v>
      </c>
      <c r="D9" s="5" t="n">
        <v>485</v>
      </c>
    </row>
    <row r="10" spans="1:5">
      <c r="A10" s="4" t="s">
        <v>119</v>
      </c>
      <c r="D10" s="5" t="n">
        <v>-9</v>
      </c>
    </row>
    <row r="11" spans="1:5">
      <c r="A11" s="4" t="s">
        <v>256</v>
      </c>
      <c r="D11" s="5" t="n">
        <v>1</v>
      </c>
    </row>
    <row r="12" spans="1:5">
      <c r="A12" s="4" t="s">
        <v>257</v>
      </c>
      <c r="D12" s="5" t="n">
        <v>7</v>
      </c>
    </row>
    <row r="13" spans="1:5">
      <c r="A13" s="4" t="s">
        <v>254</v>
      </c>
      <c r="B13" s="5" t="n">
        <v>484</v>
      </c>
      <c r="D13" s="5" t="n">
        <v>484</v>
      </c>
    </row>
    <row r="14" spans="1:5">
      <c r="A14" s="4" t="s">
        <v>258</v>
      </c>
    </row>
    <row r="15" spans="1:5">
      <c r="A15" s="3" t="s">
        <v>252</v>
      </c>
    </row>
    <row r="16" spans="1:5">
      <c r="A16" s="4" t="s">
        <v>253</v>
      </c>
      <c r="D16" s="5" t="n">
        <v>168969</v>
      </c>
    </row>
    <row r="17" spans="1:5">
      <c r="A17" s="4" t="s">
        <v>101</v>
      </c>
      <c r="D17" s="5" t="n">
        <v>9066</v>
      </c>
    </row>
    <row r="18" spans="1:5">
      <c r="A18" s="4" t="s">
        <v>259</v>
      </c>
      <c r="D18" s="5" t="n">
        <v>-3084</v>
      </c>
    </row>
    <row r="19" spans="1:5">
      <c r="A19" s="4" t="s">
        <v>119</v>
      </c>
      <c r="D19" s="5" t="n">
        <v>-60004</v>
      </c>
    </row>
    <row r="20" spans="1:5">
      <c r="A20" s="4" t="s">
        <v>257</v>
      </c>
      <c r="D20" s="5" t="n">
        <v>28676</v>
      </c>
    </row>
    <row r="21" spans="1:5">
      <c r="A21" s="4" t="s">
        <v>254</v>
      </c>
      <c r="B21" s="5" t="n">
        <v>143623</v>
      </c>
      <c r="D21" s="5" t="n">
        <v>143623</v>
      </c>
    </row>
    <row r="22" spans="1:5">
      <c r="A22" s="4" t="s">
        <v>260</v>
      </c>
    </row>
    <row r="23" spans="1:5">
      <c r="A23" s="3" t="s">
        <v>252</v>
      </c>
    </row>
    <row r="24" spans="1:5">
      <c r="A24" s="4" t="s">
        <v>253</v>
      </c>
      <c r="D24" s="5" t="n">
        <v>882486</v>
      </c>
    </row>
    <row r="25" spans="1:5">
      <c r="A25" s="4" t="s">
        <v>261</v>
      </c>
      <c r="D25" s="5" t="n">
        <v>-14513</v>
      </c>
    </row>
    <row r="26" spans="1:5">
      <c r="A26" s="4" t="s">
        <v>37</v>
      </c>
      <c r="D26" s="5" t="n">
        <v>161968</v>
      </c>
    </row>
    <row r="27" spans="1:5">
      <c r="A27" s="4" t="s">
        <v>254</v>
      </c>
      <c r="B27" s="5" t="n">
        <v>1029941</v>
      </c>
      <c r="D27" s="5" t="n">
        <v>1029941</v>
      </c>
    </row>
    <row r="28" spans="1:5">
      <c r="A28" s="4" t="s">
        <v>262</v>
      </c>
    </row>
    <row r="29" spans="1:5">
      <c r="A29" s="3" t="s">
        <v>252</v>
      </c>
    </row>
    <row r="30" spans="1:5">
      <c r="A30" s="4" t="s">
        <v>253</v>
      </c>
      <c r="D30" s="5" t="n">
        <v>-11409</v>
      </c>
    </row>
    <row r="31" spans="1:5">
      <c r="A31" s="4" t="s">
        <v>263</v>
      </c>
      <c r="D31" s="5" t="n">
        <v>936</v>
      </c>
    </row>
    <row r="32" spans="1:5">
      <c r="A32" s="4" t="s">
        <v>254</v>
      </c>
      <c r="B32" s="7" t="n">
        <v>-10473</v>
      </c>
      <c r="D32" s="7" t="n">
        <v>-104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64665</v>
      </c>
      <c r="C3" s="7" t="n">
        <v>5391</v>
      </c>
    </row>
    <row r="4" spans="1:3">
      <c r="A4" s="4" t="s">
        <v>53</v>
      </c>
      <c r="B4" s="5" t="n">
        <v>115278</v>
      </c>
      <c r="C4" s="5" t="n">
        <v>120221</v>
      </c>
    </row>
    <row r="5" spans="1:3">
      <c r="A5" s="4" t="s">
        <v>54</v>
      </c>
      <c r="B5" s="5" t="n">
        <v>222783</v>
      </c>
      <c r="C5" s="5" t="n">
        <v>243595</v>
      </c>
    </row>
    <row r="6" spans="1:3">
      <c r="A6" s="4" t="s">
        <v>55</v>
      </c>
      <c r="C6" s="5" t="n">
        <v>5623</v>
      </c>
    </row>
    <row r="7" spans="1:3">
      <c r="A7" s="4" t="s">
        <v>56</v>
      </c>
      <c r="B7" s="5" t="n">
        <v>5959</v>
      </c>
      <c r="C7" s="5" t="n">
        <v>5173</v>
      </c>
    </row>
    <row r="8" spans="1:3">
      <c r="A8" s="4" t="s">
        <v>57</v>
      </c>
      <c r="B8" s="5" t="n">
        <v>508685</v>
      </c>
      <c r="C8" s="5" t="n">
        <v>380003</v>
      </c>
    </row>
    <row r="9" spans="1:3">
      <c r="A9" s="4" t="s">
        <v>58</v>
      </c>
      <c r="B9" s="5" t="n">
        <v>2098695</v>
      </c>
      <c r="C9" s="5" t="n">
        <v>2072776</v>
      </c>
    </row>
    <row r="10" spans="1:3">
      <c r="A10" s="4" t="s">
        <v>59</v>
      </c>
      <c r="B10" s="5" t="n">
        <v>-870859</v>
      </c>
      <c r="C10" s="5" t="n">
        <v>-817465</v>
      </c>
    </row>
    <row r="11" spans="1:3">
      <c r="A11" s="4" t="s">
        <v>60</v>
      </c>
      <c r="B11" s="5" t="n">
        <v>1227836</v>
      </c>
      <c r="C11" s="5" t="n">
        <v>1255311</v>
      </c>
    </row>
    <row r="12" spans="1:3">
      <c r="A12" s="4" t="s">
        <v>61</v>
      </c>
      <c r="B12" s="5" t="n">
        <v>1002</v>
      </c>
      <c r="C12" s="5" t="n">
        <v>2672</v>
      </c>
    </row>
    <row r="13" spans="1:3">
      <c r="A13" s="4" t="s">
        <v>62</v>
      </c>
      <c r="B13" s="5" t="n">
        <v>47600</v>
      </c>
      <c r="C13" s="5" t="n">
        <v>49465</v>
      </c>
    </row>
    <row r="14" spans="1:3">
      <c r="A14" s="4" t="s">
        <v>63</v>
      </c>
      <c r="B14" s="5" t="n">
        <v>161765</v>
      </c>
      <c r="C14" s="5" t="n">
        <v>165827</v>
      </c>
    </row>
    <row r="15" spans="1:3">
      <c r="A15" s="4" t="s">
        <v>64</v>
      </c>
      <c r="B15" s="5" t="n">
        <v>27101</v>
      </c>
      <c r="C15" s="5" t="n">
        <v>30357</v>
      </c>
    </row>
    <row r="16" spans="1:3">
      <c r="A16" s="4" t="s">
        <v>65</v>
      </c>
      <c r="B16" s="5" t="n">
        <v>1973989</v>
      </c>
      <c r="C16" s="5" t="n">
        <v>1883635</v>
      </c>
    </row>
    <row r="17" spans="1:3">
      <c r="A17" s="3" t="s">
        <v>66</v>
      </c>
    </row>
    <row r="18" spans="1:3">
      <c r="A18" s="4" t="s">
        <v>67</v>
      </c>
      <c r="B18" s="5" t="n">
        <v>63847</v>
      </c>
      <c r="C18" s="5" t="n">
        <v>66614</v>
      </c>
    </row>
    <row r="19" spans="1:3">
      <c r="A19" s="4" t="s">
        <v>68</v>
      </c>
      <c r="B19" s="5" t="n">
        <v>57649</v>
      </c>
      <c r="C19" s="5" t="n">
        <v>45975</v>
      </c>
    </row>
    <row r="20" spans="1:3">
      <c r="A20" s="4" t="s">
        <v>69</v>
      </c>
      <c r="B20" s="5" t="n">
        <v>5215</v>
      </c>
    </row>
    <row r="21" spans="1:3">
      <c r="A21" s="4" t="s">
        <v>70</v>
      </c>
      <c r="B21" s="5" t="n">
        <v>81214</v>
      </c>
      <c r="C21" s="5" t="n">
        <v>8000</v>
      </c>
    </row>
    <row r="22" spans="1:3">
      <c r="A22" s="4" t="s">
        <v>71</v>
      </c>
      <c r="B22" s="5" t="n">
        <v>207925</v>
      </c>
      <c r="C22" s="5" t="n">
        <v>120589</v>
      </c>
    </row>
    <row r="23" spans="1:3">
      <c r="A23" s="4" t="s">
        <v>72</v>
      </c>
      <c r="B23" s="5" t="n">
        <v>380134</v>
      </c>
      <c r="C23" s="5" t="n">
        <v>499714</v>
      </c>
    </row>
    <row r="24" spans="1:3">
      <c r="A24" s="4" t="s">
        <v>73</v>
      </c>
      <c r="B24" s="5" t="n">
        <v>57514</v>
      </c>
      <c r="C24" s="5" t="n">
        <v>61122</v>
      </c>
    </row>
    <row r="25" spans="1:3">
      <c r="A25" s="4" t="s">
        <v>74</v>
      </c>
      <c r="B25" s="5" t="n">
        <v>164841</v>
      </c>
      <c r="C25" s="5" t="n">
        <v>161679</v>
      </c>
    </row>
    <row r="26" spans="1:3">
      <c r="A26" s="4" t="s">
        <v>75</v>
      </c>
      <c r="B26" s="5" t="n">
        <v>810414</v>
      </c>
      <c r="C26" s="5" t="n">
        <v>843104</v>
      </c>
    </row>
    <row r="27" spans="1:3">
      <c r="A27" s="3" t="s">
        <v>76</v>
      </c>
    </row>
    <row r="28" spans="1:3">
      <c r="A28" s="4" t="s">
        <v>77</v>
      </c>
      <c r="B28" s="4" t="s">
        <v>78</v>
      </c>
      <c r="C28" s="4" t="s">
        <v>78</v>
      </c>
    </row>
    <row r="29" spans="1:3">
      <c r="A29" s="4" t="s">
        <v>79</v>
      </c>
      <c r="B29" s="5" t="n">
        <v>484</v>
      </c>
      <c r="C29" s="5" t="n">
        <v>485</v>
      </c>
    </row>
    <row r="30" spans="1:3">
      <c r="A30" s="4" t="s">
        <v>80</v>
      </c>
      <c r="B30" s="5" t="n">
        <v>143623</v>
      </c>
      <c r="C30" s="5" t="n">
        <v>168969</v>
      </c>
    </row>
    <row r="31" spans="1:3">
      <c r="A31" s="4" t="s">
        <v>81</v>
      </c>
      <c r="B31" s="5" t="n">
        <v>-10473</v>
      </c>
      <c r="C31" s="5" t="n">
        <v>-11409</v>
      </c>
    </row>
    <row r="32" spans="1:3">
      <c r="A32" s="4" t="s">
        <v>82</v>
      </c>
      <c r="B32" s="5" t="n">
        <v>1029941</v>
      </c>
      <c r="C32" s="5" t="n">
        <v>882486</v>
      </c>
    </row>
    <row r="33" spans="1:3">
      <c r="A33" s="4" t="s">
        <v>83</v>
      </c>
      <c r="B33" s="5" t="n">
        <v>1163575</v>
      </c>
      <c r="C33" s="5" t="n">
        <v>1040531</v>
      </c>
    </row>
    <row r="34" spans="1:3">
      <c r="A34" s="4" t="s">
        <v>84</v>
      </c>
      <c r="B34" s="7" t="n">
        <v>1973989</v>
      </c>
      <c r="C34" s="7" t="n">
        <v>18836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0"/>
    <col customWidth="1" max="3" min="3" width="30"/>
  </cols>
  <sheetData>
    <row r="1" spans="1:3">
      <c r="A1" s="1" t="s">
        <v>264</v>
      </c>
      <c r="B1" s="2" t="s">
        <v>25</v>
      </c>
      <c r="C1" s="2" t="s">
        <v>1</v>
      </c>
    </row>
    <row r="2" spans="1:3">
      <c r="B2" s="2" t="s">
        <v>265</v>
      </c>
      <c r="C2" s="2" t="s">
        <v>266</v>
      </c>
    </row>
    <row r="3" spans="1:3">
      <c r="A3" s="3" t="s">
        <v>138</v>
      </c>
    </row>
    <row r="4" spans="1:3">
      <c r="A4" s="4" t="s">
        <v>267</v>
      </c>
      <c r="B4" s="5" t="n">
        <v>0</v>
      </c>
      <c r="C4" s="5" t="n">
        <v>788800</v>
      </c>
    </row>
    <row r="5" spans="1:3">
      <c r="A5" s="4" t="s">
        <v>268</v>
      </c>
      <c r="C5" s="8" t="n">
        <v>76.08</v>
      </c>
    </row>
    <row r="6" spans="1:3">
      <c r="A6" s="4" t="s">
        <v>269</v>
      </c>
      <c r="B6" s="5" t="n">
        <v>4817200</v>
      </c>
      <c r="C6" s="5" t="n">
        <v>4817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0</v>
      </c>
      <c r="B1" s="2" t="s">
        <v>2</v>
      </c>
      <c r="C1" s="2" t="s">
        <v>50</v>
      </c>
    </row>
    <row r="2" spans="1:3">
      <c r="A2" s="3" t="s">
        <v>271</v>
      </c>
    </row>
    <row r="3" spans="1:3">
      <c r="A3" s="4" t="s">
        <v>54</v>
      </c>
      <c r="B3" s="7" t="n">
        <v>222783</v>
      </c>
      <c r="C3" s="7" t="n">
        <v>243595</v>
      </c>
    </row>
    <row r="4" spans="1:3">
      <c r="A4" s="4" t="s">
        <v>272</v>
      </c>
    </row>
    <row r="5" spans="1:3">
      <c r="A5" s="3" t="s">
        <v>271</v>
      </c>
    </row>
    <row r="6" spans="1:3">
      <c r="A6" s="4" t="s">
        <v>54</v>
      </c>
      <c r="B6" s="5" t="n">
        <v>104173</v>
      </c>
      <c r="C6" s="5" t="n">
        <v>119060</v>
      </c>
    </row>
    <row r="7" spans="1:3">
      <c r="A7" s="4" t="s">
        <v>273</v>
      </c>
    </row>
    <row r="8" spans="1:3">
      <c r="A8" s="3" t="s">
        <v>271</v>
      </c>
    </row>
    <row r="9" spans="1:3">
      <c r="A9" s="4" t="s">
        <v>54</v>
      </c>
      <c r="B9" s="5" t="n">
        <v>18963</v>
      </c>
      <c r="C9" s="5" t="n">
        <v>21834</v>
      </c>
    </row>
    <row r="10" spans="1:3">
      <c r="A10" s="4" t="s">
        <v>274</v>
      </c>
    </row>
    <row r="11" spans="1:3">
      <c r="A11" s="3" t="s">
        <v>271</v>
      </c>
    </row>
    <row r="12" spans="1:3">
      <c r="A12" s="4" t="s">
        <v>54</v>
      </c>
      <c r="B12" s="5" t="n">
        <v>6944</v>
      </c>
      <c r="C12" s="5" t="n">
        <v>5839</v>
      </c>
    </row>
    <row r="13" spans="1:3">
      <c r="A13" s="4" t="s">
        <v>275</v>
      </c>
    </row>
    <row r="14" spans="1:3">
      <c r="A14" s="3" t="s">
        <v>271</v>
      </c>
    </row>
    <row r="15" spans="1:3">
      <c r="A15" s="4" t="s">
        <v>54</v>
      </c>
      <c r="B15" s="5" t="n">
        <v>3847</v>
      </c>
      <c r="C15" s="5" t="n">
        <v>5501</v>
      </c>
    </row>
    <row r="16" spans="1:3">
      <c r="A16" s="4" t="s">
        <v>276</v>
      </c>
    </row>
    <row r="17" spans="1:3">
      <c r="A17" s="3" t="s">
        <v>271</v>
      </c>
    </row>
    <row r="18" spans="1:3">
      <c r="A18" s="4" t="s">
        <v>54</v>
      </c>
      <c r="B18" s="5" t="n">
        <v>7510</v>
      </c>
      <c r="C18" s="5" t="n">
        <v>10660</v>
      </c>
    </row>
    <row r="19" spans="1:3">
      <c r="A19" s="4" t="s">
        <v>277</v>
      </c>
    </row>
    <row r="20" spans="1:3">
      <c r="A20" s="3" t="s">
        <v>271</v>
      </c>
    </row>
    <row r="21" spans="1:3">
      <c r="A21" s="4" t="s">
        <v>54</v>
      </c>
      <c r="B21" s="5" t="n">
        <v>4818</v>
      </c>
      <c r="C21" s="5" t="n">
        <v>7575</v>
      </c>
    </row>
    <row r="22" spans="1:3">
      <c r="A22" s="4" t="s">
        <v>278</v>
      </c>
    </row>
    <row r="23" spans="1:3">
      <c r="A23" s="3" t="s">
        <v>271</v>
      </c>
    </row>
    <row r="24" spans="1:3">
      <c r="A24" s="4" t="s">
        <v>54</v>
      </c>
      <c r="B24" s="5" t="n">
        <v>70986</v>
      </c>
      <c r="C24" s="5" t="n">
        <v>68155</v>
      </c>
    </row>
    <row r="25" spans="1:3">
      <c r="A25" s="4" t="s">
        <v>279</v>
      </c>
    </row>
    <row r="26" spans="1:3">
      <c r="A26" s="3" t="s">
        <v>271</v>
      </c>
    </row>
    <row r="27" spans="1:3">
      <c r="A27" s="4" t="s">
        <v>54</v>
      </c>
      <c r="B27" s="7" t="n">
        <v>5542</v>
      </c>
      <c r="C27" s="7" t="n">
        <v>49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6</v>
      </c>
    </row>
    <row r="3" spans="1:3">
      <c r="A3" s="3" t="s">
        <v>271</v>
      </c>
    </row>
    <row r="4" spans="1:3">
      <c r="A4" s="4" t="s">
        <v>281</v>
      </c>
      <c r="B4" s="7" t="n">
        <v>8492</v>
      </c>
      <c r="C4" s="7" t="n">
        <v>9382</v>
      </c>
    </row>
    <row r="5" spans="1:3">
      <c r="A5" s="4" t="s">
        <v>282</v>
      </c>
    </row>
    <row r="6" spans="1:3">
      <c r="A6" s="3" t="s">
        <v>271</v>
      </c>
    </row>
    <row r="7" spans="1:3">
      <c r="A7" s="4" t="s">
        <v>281</v>
      </c>
      <c r="B7" s="5" t="n">
        <v>7700</v>
      </c>
      <c r="C7" s="7" t="n">
        <v>9400</v>
      </c>
    </row>
    <row r="8" spans="1:3">
      <c r="A8" s="4" t="s">
        <v>283</v>
      </c>
    </row>
    <row r="9" spans="1:3">
      <c r="A9" s="3" t="s">
        <v>271</v>
      </c>
    </row>
    <row r="10" spans="1:3">
      <c r="A10" s="4" t="s">
        <v>281</v>
      </c>
      <c r="B10" s="7" t="n">
        <v>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4</v>
      </c>
      <c r="B1" s="2" t="s">
        <v>2</v>
      </c>
      <c r="C1" s="2" t="s">
        <v>50</v>
      </c>
    </row>
    <row r="2" spans="1:3">
      <c r="A2" s="3" t="s">
        <v>285</v>
      </c>
    </row>
    <row r="3" spans="1:3">
      <c r="A3" s="4" t="s">
        <v>286</v>
      </c>
      <c r="B3" s="7" t="n">
        <v>24917</v>
      </c>
      <c r="C3" s="7" t="n">
        <v>19956</v>
      </c>
    </row>
    <row r="4" spans="1:3">
      <c r="A4" s="4" t="s">
        <v>287</v>
      </c>
      <c r="B4" s="5" t="n">
        <v>10686</v>
      </c>
      <c r="C4" s="5" t="n">
        <v>10663</v>
      </c>
    </row>
    <row r="5" spans="1:3">
      <c r="A5" s="4" t="s">
        <v>288</v>
      </c>
      <c r="B5" s="5" t="n">
        <v>8132</v>
      </c>
      <c r="C5" s="5" t="n">
        <v>3373</v>
      </c>
    </row>
    <row r="6" spans="1:3">
      <c r="A6" s="4" t="s">
        <v>289</v>
      </c>
      <c r="B6" s="5" t="n">
        <v>3729</v>
      </c>
      <c r="C6" s="5" t="n">
        <v>4186</v>
      </c>
    </row>
    <row r="7" spans="1:3">
      <c r="A7" s="4" t="s">
        <v>290</v>
      </c>
      <c r="B7" s="5" t="n">
        <v>1807</v>
      </c>
      <c r="C7" s="5" t="n">
        <v>1390</v>
      </c>
    </row>
    <row r="8" spans="1:3">
      <c r="A8" s="4" t="s">
        <v>291</v>
      </c>
      <c r="B8" s="5" t="n">
        <v>798</v>
      </c>
      <c r="C8" s="5" t="n">
        <v>1486</v>
      </c>
    </row>
    <row r="9" spans="1:3">
      <c r="A9" s="4" t="s">
        <v>292</v>
      </c>
      <c r="B9" s="5" t="n">
        <v>2217</v>
      </c>
      <c r="C9" s="5" t="n">
        <v>549</v>
      </c>
    </row>
    <row r="10" spans="1:3">
      <c r="A10" s="4" t="s">
        <v>293</v>
      </c>
      <c r="B10" s="5" t="n">
        <v>5363</v>
      </c>
      <c r="C10" s="5" t="n">
        <v>4372</v>
      </c>
    </row>
    <row r="11" spans="1:3">
      <c r="A11" s="4" t="s">
        <v>294</v>
      </c>
      <c r="B11" s="7" t="n">
        <v>57649</v>
      </c>
      <c r="C11" s="7" t="n">
        <v>459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80"/>
    <col customWidth="1" max="7" min="7" width="14"/>
    <col customWidth="1" max="8" min="8" width="14"/>
  </cols>
  <sheetData>
    <row r="1" spans="1:8">
      <c r="A1" s="1" t="s">
        <v>295</v>
      </c>
      <c r="B1" s="2" t="s">
        <v>296</v>
      </c>
      <c r="D1" s="2" t="s">
        <v>25</v>
      </c>
      <c r="F1" s="2" t="s">
        <v>1</v>
      </c>
    </row>
    <row r="2" spans="1:8">
      <c r="B2" s="2" t="s">
        <v>297</v>
      </c>
      <c r="C2" s="2" t="s">
        <v>298</v>
      </c>
      <c r="D2" s="2" t="s">
        <v>2</v>
      </c>
      <c r="E2" s="2" t="s">
        <v>26</v>
      </c>
      <c r="F2" s="2" t="s">
        <v>2</v>
      </c>
      <c r="G2" s="2" t="s">
        <v>26</v>
      </c>
      <c r="H2" s="2" t="s">
        <v>299</v>
      </c>
    </row>
    <row r="3" spans="1:8">
      <c r="A3" s="3" t="s">
        <v>300</v>
      </c>
    </row>
    <row r="4" spans="1:8">
      <c r="A4" s="4" t="s">
        <v>301</v>
      </c>
      <c r="D4" s="5" t="n">
        <v>4324866</v>
      </c>
      <c r="F4" s="5" t="n">
        <v>4324866</v>
      </c>
      <c r="H4" s="5" t="n">
        <v>3000000</v>
      </c>
    </row>
    <row r="5" spans="1:8">
      <c r="A5" s="4" t="s">
        <v>302</v>
      </c>
      <c r="D5" s="9" t="n">
        <v>1.2</v>
      </c>
      <c r="E5" s="9" t="n">
        <v>1.9</v>
      </c>
      <c r="F5" s="9" t="n">
        <v>4.2</v>
      </c>
      <c r="G5" s="9" t="n">
        <v>6.1</v>
      </c>
    </row>
    <row r="6" spans="1:8">
      <c r="A6" s="4" t="s">
        <v>303</v>
      </c>
      <c r="D6" s="10" t="n">
        <v>46.8</v>
      </c>
      <c r="F6" s="10" t="n">
        <v>46.8</v>
      </c>
    </row>
    <row r="7" spans="1:8">
      <c r="A7" s="4" t="s">
        <v>304</v>
      </c>
      <c r="D7" s="10" t="n">
        <v>36.6</v>
      </c>
      <c r="F7" s="10" t="n">
        <v>36.6</v>
      </c>
    </row>
    <row r="8" spans="1:8">
      <c r="A8" s="4" t="s">
        <v>305</v>
      </c>
      <c r="F8" s="10" t="n">
        <v>28.7</v>
      </c>
    </row>
    <row r="9" spans="1:8">
      <c r="A9" s="4" t="s">
        <v>306</v>
      </c>
      <c r="D9" s="10" t="n">
        <v>1.8</v>
      </c>
      <c r="E9" s="9" t="n">
        <v>2.1</v>
      </c>
      <c r="F9" s="7" t="n">
        <v>5</v>
      </c>
      <c r="G9" s="9" t="n">
        <v>6.3</v>
      </c>
    </row>
    <row r="10" spans="1:8">
      <c r="A10" s="4" t="s">
        <v>307</v>
      </c>
    </row>
    <row r="11" spans="1:8">
      <c r="A11" s="3" t="s">
        <v>300</v>
      </c>
    </row>
    <row r="12" spans="1:8">
      <c r="A12" s="4" t="s">
        <v>301</v>
      </c>
      <c r="H12" s="5" t="n">
        <v>1500000</v>
      </c>
    </row>
    <row r="13" spans="1:8">
      <c r="A13" s="4" t="s">
        <v>308</v>
      </c>
    </row>
    <row r="14" spans="1:8">
      <c r="A14" s="3" t="s">
        <v>300</v>
      </c>
    </row>
    <row r="15" spans="1:8">
      <c r="A15" s="4" t="s">
        <v>301</v>
      </c>
      <c r="C15" s="5" t="n">
        <v>91074</v>
      </c>
    </row>
    <row r="16" spans="1:8">
      <c r="A16" s="4" t="s">
        <v>309</v>
      </c>
      <c r="C16" s="4" t="s">
        <v>310</v>
      </c>
    </row>
    <row r="17" spans="1:8">
      <c r="A17" s="4" t="s">
        <v>311</v>
      </c>
      <c r="C17" s="4" t="s">
        <v>312</v>
      </c>
    </row>
    <row r="18" spans="1:8">
      <c r="A18" s="4" t="s">
        <v>313</v>
      </c>
      <c r="C18" s="4" t="s">
        <v>314</v>
      </c>
    </row>
    <row r="19" spans="1:8">
      <c r="A19" s="4" t="s">
        <v>315</v>
      </c>
      <c r="F19" s="4" t="s">
        <v>316</v>
      </c>
    </row>
    <row r="20" spans="1:8">
      <c r="A20" s="4" t="s">
        <v>317</v>
      </c>
    </row>
    <row r="21" spans="1:8">
      <c r="A21" s="3" t="s">
        <v>300</v>
      </c>
    </row>
    <row r="22" spans="1:8">
      <c r="A22" s="4" t="s">
        <v>318</v>
      </c>
      <c r="C22" s="4" t="s">
        <v>319</v>
      </c>
    </row>
    <row r="23" spans="1:8">
      <c r="A23" s="4" t="s">
        <v>320</v>
      </c>
      <c r="F23" s="4" t="s">
        <v>321</v>
      </c>
    </row>
    <row r="24" spans="1:8">
      <c r="A24" s="4" t="s">
        <v>322</v>
      </c>
    </row>
    <row r="25" spans="1:8">
      <c r="A25" s="3" t="s">
        <v>300</v>
      </c>
    </row>
    <row r="26" spans="1:8">
      <c r="A26" s="4" t="s">
        <v>318</v>
      </c>
      <c r="C26" s="4" t="s">
        <v>323</v>
      </c>
    </row>
    <row r="27" spans="1:8">
      <c r="A27" s="4" t="s">
        <v>320</v>
      </c>
      <c r="F27" s="4" t="s">
        <v>324</v>
      </c>
    </row>
    <row r="28" spans="1:8">
      <c r="A28" s="4" t="s">
        <v>325</v>
      </c>
    </row>
    <row r="29" spans="1:8">
      <c r="A29" s="3" t="s">
        <v>300</v>
      </c>
    </row>
    <row r="30" spans="1:8">
      <c r="A30" s="4" t="s">
        <v>301</v>
      </c>
      <c r="C30" s="5" t="n">
        <v>75896</v>
      </c>
    </row>
    <row r="31" spans="1:8">
      <c r="A31" s="4" t="s">
        <v>311</v>
      </c>
      <c r="C31" s="4" t="s">
        <v>312</v>
      </c>
    </row>
    <row r="32" spans="1:8">
      <c r="A32" s="4" t="s">
        <v>326</v>
      </c>
    </row>
    <row r="33" spans="1:8">
      <c r="A33" s="3" t="s">
        <v>300</v>
      </c>
    </row>
    <row r="34" spans="1:8">
      <c r="A34" s="4" t="s">
        <v>327</v>
      </c>
      <c r="D34" s="10" t="n">
        <v>8.1</v>
      </c>
      <c r="F34" s="9" t="n">
        <v>8.1</v>
      </c>
    </row>
    <row r="35" spans="1:8">
      <c r="A35" s="4" t="s">
        <v>328</v>
      </c>
      <c r="F35" s="4" t="s">
        <v>329</v>
      </c>
    </row>
    <row r="36" spans="1:8">
      <c r="A36" s="4" t="s">
        <v>330</v>
      </c>
    </row>
    <row r="37" spans="1:8">
      <c r="A37" s="3" t="s">
        <v>300</v>
      </c>
    </row>
    <row r="38" spans="1:8">
      <c r="A38" s="4" t="s">
        <v>313</v>
      </c>
      <c r="B38" s="4" t="s">
        <v>314</v>
      </c>
    </row>
    <row r="39" spans="1:8">
      <c r="A39" s="4" t="s">
        <v>331</v>
      </c>
      <c r="B39" s="5" t="n">
        <v>17894</v>
      </c>
    </row>
    <row r="40" spans="1:8">
      <c r="A40" s="4" t="s">
        <v>332</v>
      </c>
    </row>
    <row r="41" spans="1:8">
      <c r="A41" s="3" t="s">
        <v>300</v>
      </c>
    </row>
    <row r="42" spans="1:8">
      <c r="A42" s="4" t="s">
        <v>301</v>
      </c>
      <c r="C42" s="5" t="n">
        <v>63029</v>
      </c>
    </row>
    <row r="43" spans="1:8">
      <c r="A43" s="4" t="s">
        <v>311</v>
      </c>
      <c r="C43" s="4" t="s">
        <v>312</v>
      </c>
    </row>
    <row r="44" spans="1:8">
      <c r="A44" s="4" t="s">
        <v>315</v>
      </c>
      <c r="F44" s="4" t="s">
        <v>333</v>
      </c>
    </row>
    <row r="45" spans="1:8">
      <c r="A45" s="4" t="s">
        <v>334</v>
      </c>
      <c r="C45" s="4" t="s">
        <v>310</v>
      </c>
    </row>
    <row r="46" spans="1:8">
      <c r="A46" s="4" t="s">
        <v>335</v>
      </c>
    </row>
    <row r="47" spans="1:8">
      <c r="A47" s="3" t="s">
        <v>300</v>
      </c>
    </row>
    <row r="48" spans="1:8">
      <c r="A48" s="4" t="s">
        <v>318</v>
      </c>
      <c r="C48" s="4" t="s">
        <v>319</v>
      </c>
    </row>
    <row r="49" spans="1:8">
      <c r="A49" s="4" t="s">
        <v>336</v>
      </c>
      <c r="F49" s="4" t="s">
        <v>321</v>
      </c>
    </row>
    <row r="50" spans="1:8">
      <c r="A50" s="4" t="s">
        <v>337</v>
      </c>
    </row>
    <row r="51" spans="1:8">
      <c r="A51" s="3" t="s">
        <v>300</v>
      </c>
    </row>
    <row r="52" spans="1:8">
      <c r="A52" s="4" t="s">
        <v>318</v>
      </c>
      <c r="C52" s="4" t="s">
        <v>323</v>
      </c>
    </row>
    <row r="53" spans="1:8">
      <c r="A53" s="4" t="s">
        <v>336</v>
      </c>
      <c r="F53" s="4" t="s">
        <v>324</v>
      </c>
    </row>
    <row r="54" spans="1:8">
      <c r="A54" s="4" t="s">
        <v>338</v>
      </c>
    </row>
    <row r="55" spans="1:8">
      <c r="A55" s="3" t="s">
        <v>300</v>
      </c>
    </row>
    <row r="56" spans="1:8">
      <c r="A56" s="4" t="s">
        <v>301</v>
      </c>
      <c r="C56" s="5" t="n">
        <v>52527</v>
      </c>
    </row>
    <row r="57" spans="1:8">
      <c r="A57" s="4" t="s">
        <v>311</v>
      </c>
      <c r="C57" s="4" t="s">
        <v>312</v>
      </c>
    </row>
    <row r="58" spans="1:8">
      <c r="A58" s="4" t="s">
        <v>339</v>
      </c>
    </row>
    <row r="59" spans="1:8">
      <c r="A59" s="3" t="s">
        <v>300</v>
      </c>
    </row>
    <row r="60" spans="1:8">
      <c r="A60" s="4" t="s">
        <v>301</v>
      </c>
      <c r="B60" s="5" t="n">
        <v>11173</v>
      </c>
    </row>
    <row r="61" spans="1:8">
      <c r="A61" s="4" t="s">
        <v>328</v>
      </c>
      <c r="F61" s="4" t="s">
        <v>340</v>
      </c>
    </row>
    <row r="62" spans="1:8">
      <c r="A62" s="4" t="s">
        <v>341</v>
      </c>
      <c r="D62" s="9" t="n">
        <v>18.3</v>
      </c>
      <c r="F62" s="9" t="n">
        <v>18.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42</v>
      </c>
      <c r="B1" s="2" t="s">
        <v>1</v>
      </c>
    </row>
    <row r="2" spans="1:2">
      <c r="B2" s="2" t="s">
        <v>2</v>
      </c>
    </row>
    <row r="3" spans="1:2">
      <c r="A3" s="3" t="s">
        <v>300</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266</v>
      </c>
    </row>
    <row r="3" spans="1:2">
      <c r="A3" s="3" t="s">
        <v>147</v>
      </c>
    </row>
    <row r="4" spans="1:2">
      <c r="A4" s="4" t="s">
        <v>352</v>
      </c>
      <c r="B4" s="5" t="n">
        <v>1817763</v>
      </c>
    </row>
    <row r="5" spans="1:2">
      <c r="A5" s="4" t="s">
        <v>353</v>
      </c>
      <c r="B5" s="5" t="n">
        <v>192364</v>
      </c>
    </row>
    <row r="6" spans="1:2">
      <c r="A6" s="4" t="s">
        <v>354</v>
      </c>
      <c r="B6" s="5" t="n">
        <v>-619345</v>
      </c>
    </row>
    <row r="7" spans="1:2">
      <c r="A7" s="4" t="s">
        <v>355</v>
      </c>
      <c r="B7" s="5" t="n">
        <v>-19182</v>
      </c>
    </row>
    <row r="8" spans="1:2">
      <c r="A8" s="4" t="s">
        <v>356</v>
      </c>
      <c r="B8" s="5" t="n">
        <v>1371600</v>
      </c>
    </row>
    <row r="9" spans="1:2">
      <c r="A9" s="4" t="s">
        <v>357</v>
      </c>
      <c r="B9" s="5" t="n">
        <v>871840</v>
      </c>
    </row>
    <row r="10" spans="1:2">
      <c r="A10" s="4" t="s">
        <v>358</v>
      </c>
      <c r="B10" s="8" t="n">
        <v>24.56</v>
      </c>
    </row>
    <row r="11" spans="1:2">
      <c r="A11" s="4" t="s">
        <v>359</v>
      </c>
      <c r="B11" s="11" t="n">
        <v>53.03</v>
      </c>
    </row>
    <row r="12" spans="1:2">
      <c r="A12" s="4" t="s">
        <v>360</v>
      </c>
      <c r="B12" s="11" t="n">
        <v>76.29000000000001</v>
      </c>
    </row>
    <row r="13" spans="1:2">
      <c r="A13" s="4" t="s">
        <v>361</v>
      </c>
      <c r="B13" s="11" t="n">
        <v>34.51</v>
      </c>
    </row>
    <row r="14" spans="1:2">
      <c r="A14" s="4" t="s">
        <v>362</v>
      </c>
      <c r="B14" s="11" t="n">
        <v>70.3</v>
      </c>
    </row>
    <row r="15" spans="1:2">
      <c r="A15" s="4" t="s">
        <v>363</v>
      </c>
      <c r="B15" s="11" t="n">
        <v>64.41</v>
      </c>
    </row>
    <row r="16" spans="1:2">
      <c r="A16" s="4" t="s">
        <v>364</v>
      </c>
      <c r="B16" s="8" t="n">
        <v>56.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266</v>
      </c>
    </row>
    <row r="3" spans="1:2">
      <c r="A3" s="3" t="s">
        <v>366</v>
      </c>
    </row>
    <row r="4" spans="1:2">
      <c r="A4" s="4" t="s">
        <v>367</v>
      </c>
      <c r="B4" s="5" t="n">
        <v>1371600</v>
      </c>
    </row>
    <row r="5" spans="1:2">
      <c r="A5" s="4" t="s">
        <v>368</v>
      </c>
      <c r="B5" s="4" t="s">
        <v>369</v>
      </c>
    </row>
    <row r="6" spans="1:2">
      <c r="A6" s="4" t="s">
        <v>370</v>
      </c>
      <c r="B6" s="8" t="n">
        <v>64.41</v>
      </c>
    </row>
    <row r="7" spans="1:2">
      <c r="A7" s="4" t="s">
        <v>371</v>
      </c>
      <c r="B7" s="5" t="n">
        <v>871840</v>
      </c>
    </row>
    <row r="8" spans="1:2">
      <c r="A8" s="4" t="s">
        <v>372</v>
      </c>
      <c r="B8" s="8" t="n">
        <v>56.57</v>
      </c>
    </row>
    <row r="9" spans="1:2">
      <c r="A9" s="4" t="s">
        <v>373</v>
      </c>
    </row>
    <row r="10" spans="1:2">
      <c r="A10" s="3" t="s">
        <v>366</v>
      </c>
    </row>
    <row r="11" spans="1:2">
      <c r="A11" s="4" t="s">
        <v>374</v>
      </c>
      <c r="B11" s="11" t="n">
        <v>23.17</v>
      </c>
    </row>
    <row r="12" spans="1:2">
      <c r="A12" s="4" t="s">
        <v>375</v>
      </c>
      <c r="B12" s="8" t="n">
        <v>30.74</v>
      </c>
    </row>
    <row r="13" spans="1:2">
      <c r="A13" s="4" t="s">
        <v>367</v>
      </c>
      <c r="B13" s="5" t="n">
        <v>169374</v>
      </c>
    </row>
    <row r="14" spans="1:2">
      <c r="A14" s="4" t="s">
        <v>368</v>
      </c>
      <c r="B14" s="4" t="s">
        <v>376</v>
      </c>
    </row>
    <row r="15" spans="1:2">
      <c r="A15" s="4" t="s">
        <v>370</v>
      </c>
      <c r="B15" s="8" t="n">
        <v>24.95</v>
      </c>
    </row>
    <row r="16" spans="1:2">
      <c r="A16" s="4" t="s">
        <v>371</v>
      </c>
      <c r="B16" s="5" t="n">
        <v>168374</v>
      </c>
    </row>
    <row r="17" spans="1:2">
      <c r="A17" s="4" t="s">
        <v>372</v>
      </c>
      <c r="B17" s="8" t="n">
        <v>24.92</v>
      </c>
    </row>
    <row r="18" spans="1:2">
      <c r="A18" s="4" t="s">
        <v>377</v>
      </c>
    </row>
    <row r="19" spans="1:2">
      <c r="A19" s="3" t="s">
        <v>366</v>
      </c>
    </row>
    <row r="20" spans="1:2">
      <c r="A20" s="4" t="s">
        <v>374</v>
      </c>
      <c r="B20" s="11" t="n">
        <v>33.43</v>
      </c>
    </row>
    <row r="21" spans="1:2">
      <c r="A21" s="4" t="s">
        <v>375</v>
      </c>
      <c r="B21" s="8" t="n">
        <v>37.34</v>
      </c>
    </row>
    <row r="22" spans="1:2">
      <c r="A22" s="4" t="s">
        <v>367</v>
      </c>
      <c r="B22" s="5" t="n">
        <v>210201</v>
      </c>
    </row>
    <row r="23" spans="1:2">
      <c r="A23" s="4" t="s">
        <v>368</v>
      </c>
      <c r="B23" s="4" t="s">
        <v>378</v>
      </c>
    </row>
    <row r="24" spans="1:2">
      <c r="A24" s="4" t="s">
        <v>370</v>
      </c>
      <c r="B24" s="8" t="n">
        <v>33.85</v>
      </c>
    </row>
    <row r="25" spans="1:2">
      <c r="A25" s="4" t="s">
        <v>371</v>
      </c>
      <c r="B25" s="5" t="n">
        <v>204201</v>
      </c>
    </row>
    <row r="26" spans="1:2">
      <c r="A26" s="4" t="s">
        <v>372</v>
      </c>
      <c r="B26" s="8" t="n">
        <v>33.79</v>
      </c>
    </row>
    <row r="27" spans="1:2">
      <c r="A27" s="4" t="s">
        <v>379</v>
      </c>
    </row>
    <row r="28" spans="1:2">
      <c r="A28" s="3" t="s">
        <v>366</v>
      </c>
    </row>
    <row r="29" spans="1:2">
      <c r="A29" s="4" t="s">
        <v>374</v>
      </c>
      <c r="B29" s="11" t="n">
        <v>53.22</v>
      </c>
    </row>
    <row r="30" spans="1:2">
      <c r="A30" s="4" t="s">
        <v>375</v>
      </c>
      <c r="B30" s="8" t="n">
        <v>77.67</v>
      </c>
    </row>
    <row r="31" spans="1:2">
      <c r="A31" s="4" t="s">
        <v>367</v>
      </c>
      <c r="B31" s="5" t="n">
        <v>442524</v>
      </c>
    </row>
    <row r="32" spans="1:2">
      <c r="A32" s="4" t="s">
        <v>368</v>
      </c>
      <c r="B32" s="4" t="s">
        <v>380</v>
      </c>
    </row>
    <row r="33" spans="1:2">
      <c r="A33" s="4" t="s">
        <v>370</v>
      </c>
      <c r="B33" s="8" t="n">
        <v>70.08</v>
      </c>
    </row>
    <row r="34" spans="1:2">
      <c r="A34" s="4" t="s">
        <v>371</v>
      </c>
      <c r="B34" s="5" t="n">
        <v>229197</v>
      </c>
    </row>
    <row r="35" spans="1:2">
      <c r="A35" s="4" t="s">
        <v>372</v>
      </c>
      <c r="B35" s="8" t="n">
        <v>67.2</v>
      </c>
    </row>
    <row r="36" spans="1:2">
      <c r="A36" s="4" t="s">
        <v>381</v>
      </c>
    </row>
    <row r="37" spans="1:2">
      <c r="A37" s="3" t="s">
        <v>366</v>
      </c>
    </row>
    <row r="38" spans="1:2">
      <c r="A38" s="4" t="s">
        <v>374</v>
      </c>
      <c r="B38" s="11" t="n">
        <v>79.73</v>
      </c>
    </row>
    <row r="39" spans="1:2">
      <c r="A39" s="4" t="s">
        <v>375</v>
      </c>
      <c r="B39" s="8" t="n">
        <v>93.56</v>
      </c>
    </row>
    <row r="40" spans="1:2">
      <c r="A40" s="4" t="s">
        <v>367</v>
      </c>
      <c r="B40" s="5" t="n">
        <v>549501</v>
      </c>
    </row>
    <row r="41" spans="1:2">
      <c r="A41" s="4" t="s">
        <v>368</v>
      </c>
      <c r="B41" s="4" t="s">
        <v>382</v>
      </c>
    </row>
    <row r="42" spans="1:2">
      <c r="A42" s="4" t="s">
        <v>370</v>
      </c>
      <c r="B42" s="8" t="n">
        <v>83.7</v>
      </c>
    </row>
    <row r="43" spans="1:2">
      <c r="A43" s="4" t="s">
        <v>371</v>
      </c>
      <c r="B43" s="5" t="n">
        <v>270068</v>
      </c>
    </row>
    <row r="44" spans="1:2">
      <c r="A44" s="4" t="s">
        <v>372</v>
      </c>
      <c r="B44" s="8" t="n">
        <v>84.51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3</v>
      </c>
      <c r="B1" s="2" t="s">
        <v>25</v>
      </c>
      <c r="D1" s="2" t="s">
        <v>1</v>
      </c>
    </row>
    <row r="2" spans="1:5">
      <c r="B2" s="2" t="s">
        <v>2</v>
      </c>
      <c r="C2" s="2" t="s">
        <v>26</v>
      </c>
      <c r="D2" s="2" t="s">
        <v>2</v>
      </c>
      <c r="E2" s="2" t="s">
        <v>26</v>
      </c>
    </row>
    <row r="3" spans="1:5">
      <c r="A3" s="3" t="s">
        <v>150</v>
      </c>
    </row>
    <row r="4" spans="1:5">
      <c r="A4" s="4" t="s">
        <v>384</v>
      </c>
      <c r="B4" s="5" t="n">
        <v>47881662</v>
      </c>
      <c r="C4" s="5" t="n">
        <v>49187738</v>
      </c>
      <c r="D4" s="5" t="n">
        <v>47901369</v>
      </c>
      <c r="E4" s="5" t="n">
        <v>49593821</v>
      </c>
    </row>
    <row r="5" spans="1:5">
      <c r="A5" s="4" t="s">
        <v>385</v>
      </c>
      <c r="B5" s="5" t="n">
        <v>764631</v>
      </c>
      <c r="C5" s="5" t="n">
        <v>1017117</v>
      </c>
      <c r="D5" s="5" t="n">
        <v>889411</v>
      </c>
      <c r="E5" s="5" t="n">
        <v>1208130</v>
      </c>
    </row>
    <row r="6" spans="1:5">
      <c r="A6" s="4" t="s">
        <v>386</v>
      </c>
      <c r="B6" s="5" t="n">
        <v>-523194</v>
      </c>
      <c r="C6" s="5" t="n">
        <v>-669209</v>
      </c>
      <c r="D6" s="5" t="n">
        <v>-612885</v>
      </c>
      <c r="E6" s="5" t="n">
        <v>-803972</v>
      </c>
    </row>
    <row r="7" spans="1:5">
      <c r="A7" s="4" t="s">
        <v>387</v>
      </c>
      <c r="B7" s="5" t="n">
        <v>174649</v>
      </c>
      <c r="C7" s="5" t="n">
        <v>234374</v>
      </c>
      <c r="D7" s="5" t="n">
        <v>162431</v>
      </c>
      <c r="E7" s="5" t="n">
        <v>232112</v>
      </c>
    </row>
    <row r="8" spans="1:5">
      <c r="A8" s="4" t="s">
        <v>388</v>
      </c>
      <c r="B8" s="5" t="n">
        <v>48297748</v>
      </c>
      <c r="C8" s="5" t="n">
        <v>49770020</v>
      </c>
      <c r="D8" s="5" t="n">
        <v>48340326</v>
      </c>
      <c r="E8" s="5" t="n">
        <v>50230091</v>
      </c>
    </row>
    <row r="9" spans="1:5">
      <c r="A9" s="4" t="s">
        <v>389</v>
      </c>
      <c r="B9" s="5" t="n">
        <v>700734</v>
      </c>
      <c r="C9" s="5" t="n">
        <v>826610</v>
      </c>
      <c r="D9" s="5" t="n">
        <v>679849</v>
      </c>
      <c r="E9" s="5" t="n">
        <v>6270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153</v>
      </c>
    </row>
    <row r="4" spans="1:5">
      <c r="A4" s="4" t="s">
        <v>391</v>
      </c>
      <c r="B4" s="7" t="n">
        <v>222</v>
      </c>
      <c r="C4" s="7" t="n">
        <v>257</v>
      </c>
      <c r="D4" s="7" t="n">
        <v>665</v>
      </c>
      <c r="E4" s="7" t="n">
        <v>745</v>
      </c>
    </row>
    <row r="5" spans="1:5">
      <c r="A5" s="4" t="s">
        <v>392</v>
      </c>
      <c r="B5" s="5" t="n">
        <v>399</v>
      </c>
      <c r="C5" s="5" t="n">
        <v>377</v>
      </c>
      <c r="D5" s="5" t="n">
        <v>1196</v>
      </c>
      <c r="E5" s="5" t="n">
        <v>1135</v>
      </c>
    </row>
    <row r="6" spans="1:5">
      <c r="A6" s="4" t="s">
        <v>393</v>
      </c>
      <c r="B6" s="5" t="n">
        <v>-416</v>
      </c>
      <c r="C6" s="5" t="n">
        <v>-439</v>
      </c>
      <c r="D6" s="5" t="n">
        <v>-1247</v>
      </c>
      <c r="E6" s="5" t="n">
        <v>-1308</v>
      </c>
    </row>
    <row r="7" spans="1:5">
      <c r="A7" s="4" t="s">
        <v>394</v>
      </c>
      <c r="B7" s="5" t="n">
        <v>425</v>
      </c>
      <c r="C7" s="5" t="n">
        <v>427</v>
      </c>
      <c r="D7" s="5" t="n">
        <v>1276</v>
      </c>
      <c r="E7" s="5" t="n">
        <v>1286</v>
      </c>
    </row>
    <row r="8" spans="1:5">
      <c r="A8" s="4" t="s">
        <v>395</v>
      </c>
      <c r="B8" s="5" t="n">
        <v>75</v>
      </c>
      <c r="C8" s="5" t="n">
        <v>75</v>
      </c>
      <c r="D8" s="5" t="n">
        <v>224</v>
      </c>
      <c r="E8" s="5" t="n">
        <v>225</v>
      </c>
    </row>
    <row r="9" spans="1:5">
      <c r="A9" s="4" t="s">
        <v>396</v>
      </c>
      <c r="B9" s="7" t="n">
        <v>705</v>
      </c>
      <c r="C9" s="7" t="n">
        <v>697</v>
      </c>
      <c r="D9" s="7" t="n">
        <v>2114</v>
      </c>
      <c r="E9" s="7" t="n">
        <v>2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0</v>
      </c>
    </row>
    <row r="2" spans="1:3">
      <c r="A2" s="3" t="s">
        <v>86</v>
      </c>
    </row>
    <row r="3" spans="1:3">
      <c r="A3" s="4" t="s">
        <v>87</v>
      </c>
      <c r="B3" s="8" t="n">
        <v>0.01</v>
      </c>
      <c r="C3" s="8" t="n">
        <v>0.01</v>
      </c>
    </row>
    <row r="4" spans="1:3">
      <c r="A4" s="4" t="s">
        <v>88</v>
      </c>
      <c r="B4" s="5" t="n">
        <v>5000000</v>
      </c>
      <c r="C4" s="5" t="n">
        <v>5000000</v>
      </c>
    </row>
    <row r="5" spans="1:3">
      <c r="A5" s="4" t="s">
        <v>89</v>
      </c>
      <c r="B5" s="5" t="n">
        <v>0</v>
      </c>
      <c r="C5" s="5" t="n">
        <v>0</v>
      </c>
    </row>
    <row r="6" spans="1:3">
      <c r="A6" s="4" t="s">
        <v>90</v>
      </c>
      <c r="B6" s="8" t="n">
        <v>0.01</v>
      </c>
      <c r="C6" s="8" t="n">
        <v>0.01</v>
      </c>
    </row>
    <row r="7" spans="1:3">
      <c r="A7" s="4" t="s">
        <v>91</v>
      </c>
      <c r="B7" s="5" t="n">
        <v>100000000</v>
      </c>
      <c r="C7" s="5" t="n">
        <v>100000000</v>
      </c>
    </row>
    <row r="8" spans="1:3">
      <c r="A8" s="4" t="s">
        <v>92</v>
      </c>
      <c r="B8" s="5" t="n">
        <v>48409454</v>
      </c>
      <c r="C8" s="5" t="n">
        <v>48526843</v>
      </c>
    </row>
    <row r="9" spans="1:3">
      <c r="A9" s="4" t="s">
        <v>93</v>
      </c>
      <c r="B9" s="5" t="n">
        <v>48409454</v>
      </c>
      <c r="C9" s="5" t="n">
        <v>48526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97</v>
      </c>
      <c r="B1" s="2" t="s">
        <v>1</v>
      </c>
    </row>
    <row r="2" spans="1:3">
      <c r="B2" s="2" t="s">
        <v>2</v>
      </c>
      <c r="C2" s="2" t="s">
        <v>26</v>
      </c>
    </row>
    <row r="3" spans="1:3">
      <c r="A3" s="3" t="s">
        <v>156</v>
      </c>
    </row>
    <row r="4" spans="1:3">
      <c r="A4" s="4" t="s">
        <v>398</v>
      </c>
      <c r="B4" s="4" t="s">
        <v>399</v>
      </c>
      <c r="C4" s="4" t="s">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1</v>
      </c>
      <c r="B1" s="2" t="s">
        <v>2</v>
      </c>
      <c r="C1" s="2" t="s">
        <v>50</v>
      </c>
    </row>
    <row r="2" spans="1:3">
      <c r="A2" s="3" t="s">
        <v>202</v>
      </c>
    </row>
    <row r="3" spans="1:3">
      <c r="A3" s="4" t="s">
        <v>402</v>
      </c>
      <c r="B3" s="7" t="n">
        <v>467714</v>
      </c>
      <c r="C3" s="7" t="n">
        <v>507714</v>
      </c>
    </row>
    <row r="4" spans="1:3">
      <c r="A4" s="4" t="s">
        <v>403</v>
      </c>
      <c r="B4" s="5" t="n">
        <v>-81214</v>
      </c>
      <c r="C4" s="5" t="n">
        <v>-8000</v>
      </c>
    </row>
    <row r="5" spans="1:3">
      <c r="A5" s="4" t="s">
        <v>404</v>
      </c>
      <c r="B5" s="5" t="n">
        <v>-6366</v>
      </c>
    </row>
    <row r="6" spans="1:3">
      <c r="A6" s="4" t="s">
        <v>405</v>
      </c>
      <c r="B6" s="5" t="n">
        <v>380134</v>
      </c>
      <c r="C6" s="5" t="n">
        <v>499714</v>
      </c>
    </row>
    <row r="7" spans="1:3">
      <c r="A7" s="4" t="s">
        <v>406</v>
      </c>
    </row>
    <row r="8" spans="1:3">
      <c r="A8" s="3" t="s">
        <v>202</v>
      </c>
    </row>
    <row r="9" spans="1:3">
      <c r="A9" s="4" t="s">
        <v>402</v>
      </c>
      <c r="C9" s="5" t="n">
        <v>382000</v>
      </c>
    </row>
    <row r="10" spans="1:3">
      <c r="A10" s="4" t="s">
        <v>407</v>
      </c>
    </row>
    <row r="11" spans="1:3">
      <c r="A11" s="3" t="s">
        <v>202</v>
      </c>
    </row>
    <row r="12" spans="1:3">
      <c r="A12" s="4" t="s">
        <v>402</v>
      </c>
      <c r="B12" s="5" t="n">
        <v>350000</v>
      </c>
    </row>
    <row r="13" spans="1:3">
      <c r="A13" s="4" t="s">
        <v>408</v>
      </c>
    </row>
    <row r="14" spans="1:3">
      <c r="A14" s="3" t="s">
        <v>202</v>
      </c>
    </row>
    <row r="15" spans="1:3">
      <c r="A15" s="4" t="s">
        <v>402</v>
      </c>
      <c r="B15" s="7" t="n">
        <v>117714</v>
      </c>
      <c r="C15" s="7" t="n">
        <v>1257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410</v>
      </c>
    </row>
    <row r="3" spans="1:3">
      <c r="A3" s="3" t="s">
        <v>202</v>
      </c>
    </row>
    <row r="4" spans="1:3">
      <c r="A4" s="4" t="s">
        <v>411</v>
      </c>
      <c r="B4" s="4" t="s">
        <v>412</v>
      </c>
      <c r="C4" s="4" t="s">
        <v>412</v>
      </c>
    </row>
    <row r="5" spans="1:3">
      <c r="A5" s="4" t="s">
        <v>413</v>
      </c>
      <c r="B5" s="5" t="n">
        <v>20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5"/>
    <col customWidth="1" max="6" min="6" width="25"/>
  </cols>
  <sheetData>
    <row r="1" spans="1:6">
      <c r="A1" s="1" t="s">
        <v>414</v>
      </c>
      <c r="B1" s="2" t="s">
        <v>415</v>
      </c>
      <c r="C1" s="2" t="s">
        <v>416</v>
      </c>
      <c r="D1" s="2" t="s">
        <v>417</v>
      </c>
      <c r="E1" s="2" t="s">
        <v>418</v>
      </c>
      <c r="F1" s="2" t="s">
        <v>419</v>
      </c>
    </row>
    <row r="2" spans="1:6">
      <c r="A2" s="3" t="s">
        <v>202</v>
      </c>
    </row>
    <row r="3" spans="1:6">
      <c r="A3" s="4" t="s">
        <v>420</v>
      </c>
      <c r="C3" s="4" t="s">
        <v>421</v>
      </c>
    </row>
    <row r="4" spans="1:6">
      <c r="A4" s="4" t="s">
        <v>422</v>
      </c>
      <c r="C4" s="4" t="s">
        <v>423</v>
      </c>
    </row>
    <row r="5" spans="1:6">
      <c r="A5" s="4" t="s">
        <v>424</v>
      </c>
      <c r="D5" s="7" t="n">
        <v>0</v>
      </c>
    </row>
    <row r="6" spans="1:6">
      <c r="A6" s="4" t="s">
        <v>425</v>
      </c>
      <c r="D6" s="5" t="n">
        <v>490700000</v>
      </c>
    </row>
    <row r="7" spans="1:6">
      <c r="A7" s="4" t="s">
        <v>426</v>
      </c>
      <c r="D7" s="5" t="n">
        <v>50000000</v>
      </c>
    </row>
    <row r="8" spans="1:6">
      <c r="A8" s="4" t="s">
        <v>427</v>
      </c>
      <c r="D8" s="5" t="n">
        <v>9300000</v>
      </c>
    </row>
    <row r="9" spans="1:6">
      <c r="A9" s="4" t="s">
        <v>250</v>
      </c>
    </row>
    <row r="10" spans="1:6">
      <c r="A10" s="3" t="s">
        <v>202</v>
      </c>
    </row>
    <row r="11" spans="1:6">
      <c r="A11" s="4" t="s">
        <v>428</v>
      </c>
      <c r="C11" s="4" t="s">
        <v>429</v>
      </c>
    </row>
    <row r="12" spans="1:6">
      <c r="A12" s="4" t="s">
        <v>422</v>
      </c>
      <c r="C12" s="4" t="s">
        <v>430</v>
      </c>
    </row>
    <row r="13" spans="1:6">
      <c r="A13" s="4" t="s">
        <v>431</v>
      </c>
    </row>
    <row r="14" spans="1:6">
      <c r="A14" s="3" t="s">
        <v>202</v>
      </c>
    </row>
    <row r="15" spans="1:6">
      <c r="A15" s="4" t="s">
        <v>432</v>
      </c>
      <c r="C15" s="4" t="s">
        <v>433</v>
      </c>
    </row>
    <row r="16" spans="1:6">
      <c r="A16" s="4" t="s">
        <v>434</v>
      </c>
    </row>
    <row r="17" spans="1:6">
      <c r="A17" s="3" t="s">
        <v>202</v>
      </c>
    </row>
    <row r="18" spans="1:6">
      <c r="A18" s="4" t="s">
        <v>432</v>
      </c>
      <c r="C18" s="4" t="s">
        <v>435</v>
      </c>
    </row>
    <row r="19" spans="1:6">
      <c r="A19" s="4" t="s">
        <v>436</v>
      </c>
    </row>
    <row r="20" spans="1:6">
      <c r="A20" s="3" t="s">
        <v>202</v>
      </c>
    </row>
    <row r="21" spans="1:6">
      <c r="A21" s="4" t="s">
        <v>432</v>
      </c>
      <c r="C21" s="4" t="s">
        <v>437</v>
      </c>
    </row>
    <row r="22" spans="1:6">
      <c r="A22" s="4" t="s">
        <v>438</v>
      </c>
    </row>
    <row r="23" spans="1:6">
      <c r="A23" s="3" t="s">
        <v>202</v>
      </c>
    </row>
    <row r="24" spans="1:6">
      <c r="A24" s="4" t="s">
        <v>432</v>
      </c>
      <c r="C24" s="4" t="s">
        <v>439</v>
      </c>
    </row>
    <row r="25" spans="1:6">
      <c r="A25" s="4" t="s">
        <v>406</v>
      </c>
    </row>
    <row r="26" spans="1:6">
      <c r="A26" s="3" t="s">
        <v>202</v>
      </c>
    </row>
    <row r="27" spans="1:6">
      <c r="A27" s="4" t="s">
        <v>440</v>
      </c>
      <c r="D27" s="7" t="n">
        <v>500000000</v>
      </c>
    </row>
    <row r="28" spans="1:6">
      <c r="A28" s="4" t="s">
        <v>441</v>
      </c>
      <c r="D28" s="4" t="s">
        <v>442</v>
      </c>
    </row>
    <row r="29" spans="1:6">
      <c r="A29" s="4" t="s">
        <v>443</v>
      </c>
      <c r="D29" s="4" t="s">
        <v>444</v>
      </c>
    </row>
    <row r="30" spans="1:6">
      <c r="A30" s="4" t="s">
        <v>445</v>
      </c>
    </row>
    <row r="31" spans="1:6">
      <c r="A31" s="3" t="s">
        <v>202</v>
      </c>
    </row>
    <row r="32" spans="1:6">
      <c r="A32" s="4" t="s">
        <v>432</v>
      </c>
      <c r="C32" s="4" t="s">
        <v>446</v>
      </c>
    </row>
    <row r="33" spans="1:6">
      <c r="A33" s="4" t="s">
        <v>447</v>
      </c>
    </row>
    <row r="34" spans="1:6">
      <c r="A34" s="3" t="s">
        <v>202</v>
      </c>
    </row>
    <row r="35" spans="1:6">
      <c r="A35" s="4" t="s">
        <v>448</v>
      </c>
      <c r="D35" s="4" t="s">
        <v>449</v>
      </c>
    </row>
    <row r="36" spans="1:6">
      <c r="A36" s="4" t="s">
        <v>450</v>
      </c>
    </row>
    <row r="37" spans="1:6">
      <c r="A37" s="3" t="s">
        <v>202</v>
      </c>
    </row>
    <row r="38" spans="1:6">
      <c r="A38" s="4" t="s">
        <v>440</v>
      </c>
      <c r="D38" s="7" t="n">
        <v>25000000</v>
      </c>
    </row>
    <row r="39" spans="1:6">
      <c r="A39" s="4" t="s">
        <v>407</v>
      </c>
    </row>
    <row r="40" spans="1:6">
      <c r="A40" s="3" t="s">
        <v>202</v>
      </c>
    </row>
    <row r="41" spans="1:6">
      <c r="A41" s="4" t="s">
        <v>451</v>
      </c>
      <c r="B41" s="7" t="n">
        <v>350000000</v>
      </c>
    </row>
    <row r="42" spans="1:6">
      <c r="A42" s="4" t="s">
        <v>411</v>
      </c>
      <c r="B42" s="4" t="s">
        <v>412</v>
      </c>
      <c r="D42" s="4" t="s">
        <v>412</v>
      </c>
    </row>
    <row r="43" spans="1:6">
      <c r="A43" s="4" t="s">
        <v>452</v>
      </c>
      <c r="B43" s="4" t="s">
        <v>453</v>
      </c>
    </row>
    <row r="44" spans="1:6">
      <c r="A44" s="4" t="s">
        <v>454</v>
      </c>
    </row>
    <row r="45" spans="1:6">
      <c r="A45" s="3" t="s">
        <v>202</v>
      </c>
    </row>
    <row r="46" spans="1:6">
      <c r="A46" s="4" t="s">
        <v>455</v>
      </c>
      <c r="B46" s="4" t="s">
        <v>456</v>
      </c>
    </row>
    <row r="47" spans="1:6">
      <c r="A47" s="4" t="s">
        <v>457</v>
      </c>
    </row>
    <row r="48" spans="1:6">
      <c r="A48" s="3" t="s">
        <v>202</v>
      </c>
    </row>
    <row r="49" spans="1:6">
      <c r="A49" s="4" t="s">
        <v>455</v>
      </c>
      <c r="B49" s="4" t="s">
        <v>458</v>
      </c>
    </row>
    <row r="50" spans="1:6">
      <c r="A50" s="4" t="s">
        <v>459</v>
      </c>
    </row>
    <row r="51" spans="1:6">
      <c r="A51" s="3" t="s">
        <v>202</v>
      </c>
    </row>
    <row r="52" spans="1:6">
      <c r="A52" s="4" t="s">
        <v>460</v>
      </c>
      <c r="B52" s="4" t="s">
        <v>461</v>
      </c>
    </row>
    <row r="53" spans="1:6">
      <c r="A53" s="4" t="s">
        <v>207</v>
      </c>
    </row>
    <row r="54" spans="1:6">
      <c r="A54" s="3" t="s">
        <v>202</v>
      </c>
    </row>
    <row r="55" spans="1:6">
      <c r="A55" s="4" t="s">
        <v>462</v>
      </c>
      <c r="F55" s="7" t="n">
        <v>200000000</v>
      </c>
    </row>
    <row r="56" spans="1:6">
      <c r="A56" s="4" t="s">
        <v>463</v>
      </c>
      <c r="F56" s="5" t="n">
        <v>3</v>
      </c>
    </row>
    <row r="57" spans="1:6">
      <c r="A57" s="4" t="s">
        <v>464</v>
      </c>
    </row>
    <row r="58" spans="1:6">
      <c r="A58" s="3" t="s">
        <v>202</v>
      </c>
    </row>
    <row r="59" spans="1:6">
      <c r="A59" s="4" t="s">
        <v>451</v>
      </c>
      <c r="D59" s="7" t="n">
        <v>57200000</v>
      </c>
    </row>
    <row r="60" spans="1:6">
      <c r="A60" s="4" t="s">
        <v>411</v>
      </c>
      <c r="D60" s="4" t="s">
        <v>465</v>
      </c>
    </row>
    <row r="61" spans="1:6">
      <c r="A61" s="4" t="s">
        <v>466</v>
      </c>
      <c r="D61" s="4" t="s">
        <v>467</v>
      </c>
    </row>
    <row r="62" spans="1:6">
      <c r="A62" s="4" t="s">
        <v>210</v>
      </c>
    </row>
    <row r="63" spans="1:6">
      <c r="A63" s="3" t="s">
        <v>202</v>
      </c>
    </row>
    <row r="64" spans="1:6">
      <c r="A64" s="4" t="s">
        <v>420</v>
      </c>
      <c r="D64" s="4" t="s">
        <v>421</v>
      </c>
    </row>
    <row r="65" spans="1:6">
      <c r="A65" s="4" t="s">
        <v>462</v>
      </c>
      <c r="E65" s="7" t="n">
        <v>200000000</v>
      </c>
    </row>
    <row r="66" spans="1:6">
      <c r="A66" s="4" t="s">
        <v>463</v>
      </c>
      <c r="E66" s="5" t="n">
        <v>4</v>
      </c>
    </row>
    <row r="67" spans="1:6">
      <c r="A67" s="4" t="s">
        <v>466</v>
      </c>
      <c r="D67" s="4" t="s">
        <v>468</v>
      </c>
    </row>
    <row r="68" spans="1:6">
      <c r="A68" s="4" t="s">
        <v>469</v>
      </c>
      <c r="D68" s="4" t="s">
        <v>470</v>
      </c>
    </row>
    <row r="69" spans="1:6">
      <c r="A69" s="4" t="s">
        <v>471</v>
      </c>
    </row>
    <row r="70" spans="1:6">
      <c r="A70" s="3" t="s">
        <v>202</v>
      </c>
    </row>
    <row r="71" spans="1:6">
      <c r="A71" s="4" t="s">
        <v>472</v>
      </c>
      <c r="D71" s="4" t="s">
        <v>473</v>
      </c>
    </row>
    <row r="72" spans="1:6">
      <c r="A72" s="4" t="s">
        <v>474</v>
      </c>
      <c r="D72" s="4" t="s">
        <v>473</v>
      </c>
    </row>
    <row r="73" spans="1:6">
      <c r="A73" s="4" t="s">
        <v>475</v>
      </c>
    </row>
    <row r="74" spans="1:6">
      <c r="A74" s="3" t="s">
        <v>202</v>
      </c>
    </row>
    <row r="75" spans="1:6">
      <c r="A75" s="4" t="s">
        <v>428</v>
      </c>
      <c r="D75" s="4" t="s">
        <v>429</v>
      </c>
    </row>
    <row r="76" spans="1:6">
      <c r="A76" s="4" t="s">
        <v>408</v>
      </c>
    </row>
    <row r="77" spans="1:6">
      <c r="A77" s="3" t="s">
        <v>202</v>
      </c>
    </row>
    <row r="78" spans="1:6">
      <c r="A78" s="4" t="s">
        <v>476</v>
      </c>
      <c r="D78" s="4" t="s">
        <v>477</v>
      </c>
    </row>
    <row r="79" spans="1:6">
      <c r="A79" s="4" t="s">
        <v>478</v>
      </c>
      <c r="D79" s="4" t="s">
        <v>458</v>
      </c>
    </row>
    <row r="80" spans="1:6">
      <c r="A80" s="4" t="s">
        <v>479</v>
      </c>
      <c r="D80" s="4" t="s">
        <v>480</v>
      </c>
    </row>
    <row r="81" spans="1:6">
      <c r="A81" s="4" t="s">
        <v>481</v>
      </c>
      <c r="D81" s="4" t="s">
        <v>4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82</v>
      </c>
      <c r="B1" s="2" t="s">
        <v>1</v>
      </c>
    </row>
    <row r="2" spans="1:2">
      <c r="B2" s="2" t="s">
        <v>2</v>
      </c>
    </row>
    <row r="3" spans="1:2">
      <c r="A3" s="4" t="s">
        <v>483</v>
      </c>
    </row>
    <row r="4" spans="1:2">
      <c r="A4" s="3" t="s">
        <v>484</v>
      </c>
    </row>
    <row r="5" spans="1:2">
      <c r="A5" s="4" t="s">
        <v>455</v>
      </c>
      <c r="B5" s="4" t="s">
        <v>485</v>
      </c>
    </row>
    <row r="6" spans="1:2">
      <c r="A6" s="4" t="s">
        <v>486</v>
      </c>
    </row>
    <row r="7" spans="1:2">
      <c r="A7" s="3" t="s">
        <v>484</v>
      </c>
    </row>
    <row r="8" spans="1:2">
      <c r="A8" s="4" t="s">
        <v>455</v>
      </c>
      <c r="B8" s="4" t="s">
        <v>487</v>
      </c>
    </row>
    <row r="9" spans="1:2">
      <c r="A9" s="4" t="s">
        <v>488</v>
      </c>
    </row>
    <row r="10" spans="1:2">
      <c r="A10" s="3" t="s">
        <v>484</v>
      </c>
    </row>
    <row r="11" spans="1:2">
      <c r="A11" s="4" t="s">
        <v>455</v>
      </c>
      <c r="B11" s="4" t="s">
        <v>489</v>
      </c>
    </row>
    <row r="12" spans="1:2">
      <c r="A12" s="4" t="s">
        <v>490</v>
      </c>
    </row>
    <row r="13" spans="1:2">
      <c r="A13" s="3" t="s">
        <v>484</v>
      </c>
    </row>
    <row r="14" spans="1:2">
      <c r="A14" s="4" t="s">
        <v>455</v>
      </c>
      <c r="B1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17</v>
      </c>
    </row>
    <row r="3" spans="1:2">
      <c r="A3" s="3" t="s">
        <v>202</v>
      </c>
    </row>
    <row r="4" spans="1:2">
      <c r="A4" s="4" t="s">
        <v>492</v>
      </c>
      <c r="B4" s="9" t="n">
        <v>57.2</v>
      </c>
    </row>
    <row r="5" spans="1:2">
      <c r="A5" s="4" t="s">
        <v>493</v>
      </c>
      <c r="B5" s="4" t="s">
        <v>494</v>
      </c>
    </row>
    <row r="6" spans="1:2">
      <c r="A6" s="4" t="s">
        <v>495</v>
      </c>
      <c r="B6"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17</v>
      </c>
    </row>
    <row r="3" spans="1:2">
      <c r="A3" s="4" t="s">
        <v>497</v>
      </c>
    </row>
    <row r="4" spans="1:2">
      <c r="A4" s="3" t="s">
        <v>202</v>
      </c>
    </row>
    <row r="5" spans="1:2">
      <c r="A5" s="4" t="s">
        <v>492</v>
      </c>
      <c r="B5" s="7" t="n">
        <v>24</v>
      </c>
    </row>
    <row r="6" spans="1:2">
      <c r="A6" s="4" t="s">
        <v>493</v>
      </c>
      <c r="B6" s="4" t="s">
        <v>498</v>
      </c>
    </row>
    <row r="7" spans="1:2">
      <c r="A7" s="4" t="s">
        <v>495</v>
      </c>
      <c r="B7" s="4" t="s">
        <v>499</v>
      </c>
    </row>
    <row r="8" spans="1:2">
      <c r="A8" s="4" t="s">
        <v>500</v>
      </c>
    </row>
    <row r="9" spans="1:2">
      <c r="A9" s="3" t="s">
        <v>202</v>
      </c>
    </row>
    <row r="10" spans="1:2">
      <c r="A10" s="4" t="s">
        <v>492</v>
      </c>
      <c r="B10" s="9" t="n">
        <v>36.5</v>
      </c>
    </row>
    <row r="11" spans="1:2">
      <c r="A11" s="4" t="s">
        <v>493</v>
      </c>
      <c r="B11" s="4" t="s">
        <v>501</v>
      </c>
    </row>
    <row r="12" spans="1:2">
      <c r="A12" s="4" t="s">
        <v>495</v>
      </c>
      <c r="B12"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3"/>
  </cols>
  <sheetData>
    <row r="1" spans="1:2">
      <c r="A1" s="1" t="s">
        <v>503</v>
      </c>
      <c r="B1" s="2" t="s">
        <v>1</v>
      </c>
    </row>
    <row r="2" spans="1:2">
      <c r="B2" s="2" t="s">
        <v>504</v>
      </c>
    </row>
    <row r="3" spans="1:2">
      <c r="A3" s="3" t="s">
        <v>505</v>
      </c>
    </row>
    <row r="4" spans="1:2">
      <c r="A4" s="4" t="s">
        <v>506</v>
      </c>
      <c r="B4" s="5" t="n">
        <v>5</v>
      </c>
    </row>
    <row r="5" spans="1:2">
      <c r="A5" s="4" t="s">
        <v>507</v>
      </c>
      <c r="B5" s="5" t="n">
        <v>6</v>
      </c>
    </row>
    <row r="6" spans="1:2">
      <c r="A6" s="4" t="s">
        <v>508</v>
      </c>
      <c r="B6" s="5" t="n">
        <v>1</v>
      </c>
    </row>
    <row r="7" spans="1:2">
      <c r="A7" s="4" t="s">
        <v>509</v>
      </c>
      <c r="B7" s="5" t="n">
        <v>16</v>
      </c>
    </row>
    <row r="8" spans="1:2">
      <c r="A8" s="4" t="s">
        <v>510</v>
      </c>
      <c r="B8" s="5" t="n">
        <v>5</v>
      </c>
    </row>
    <row r="9" spans="1:2">
      <c r="A9" s="4" t="s">
        <v>511</v>
      </c>
      <c r="B9" s="5" t="n">
        <v>17</v>
      </c>
    </row>
    <row r="10" spans="1:2">
      <c r="A10" s="4" t="s">
        <v>512</v>
      </c>
      <c r="B10" s="5" t="n">
        <v>4</v>
      </c>
    </row>
    <row r="11" spans="1:2">
      <c r="A11" s="4" t="s">
        <v>513</v>
      </c>
      <c r="B11" s="5" t="n">
        <v>2</v>
      </c>
    </row>
    <row r="12" spans="1:2">
      <c r="A12" s="4" t="s">
        <v>514</v>
      </c>
      <c r="B12" s="5" t="n">
        <v>3</v>
      </c>
    </row>
    <row r="13" spans="1:2">
      <c r="A13" s="4" t="s">
        <v>515</v>
      </c>
      <c r="B13" s="5" t="n">
        <v>6</v>
      </c>
    </row>
    <row r="14" spans="1:2">
      <c r="A14" s="4" t="s">
        <v>516</v>
      </c>
      <c r="B14" s="4" t="s">
        <v>517</v>
      </c>
    </row>
    <row r="15" spans="1:2">
      <c r="A15" s="4" t="s">
        <v>518</v>
      </c>
    </row>
    <row r="16" spans="1:2">
      <c r="A16" s="3" t="s">
        <v>505</v>
      </c>
    </row>
    <row r="17" spans="1:2">
      <c r="A17" s="4" t="s">
        <v>519</v>
      </c>
      <c r="B17"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22"/>
    <col customWidth="1" max="5" min="5" width="22"/>
    <col customWidth="1" max="6" min="6" width="21"/>
  </cols>
  <sheetData>
    <row r="1" spans="1:6">
      <c r="A1" s="1" t="s">
        <v>520</v>
      </c>
      <c r="B1" s="2" t="s">
        <v>25</v>
      </c>
      <c r="D1" s="2" t="s">
        <v>1</v>
      </c>
    </row>
    <row r="2" spans="1:6">
      <c r="B2" s="2" t="s">
        <v>521</v>
      </c>
      <c r="C2" s="2" t="s">
        <v>522</v>
      </c>
      <c r="D2" s="2" t="s">
        <v>521</v>
      </c>
      <c r="E2" s="2" t="s">
        <v>522</v>
      </c>
      <c r="F2" s="2" t="s">
        <v>523</v>
      </c>
    </row>
    <row r="3" spans="1:6">
      <c r="A3" s="3" t="s">
        <v>505</v>
      </c>
    </row>
    <row r="4" spans="1:6">
      <c r="A4" s="4" t="s">
        <v>524</v>
      </c>
      <c r="B4" s="7" t="n">
        <v>302395</v>
      </c>
      <c r="C4" s="7" t="n">
        <v>277409</v>
      </c>
      <c r="D4" s="7" t="n">
        <v>932557</v>
      </c>
      <c r="E4" s="7" t="n">
        <v>891360</v>
      </c>
    </row>
    <row r="5" spans="1:6">
      <c r="A5" s="4" t="s">
        <v>525</v>
      </c>
      <c r="B5" s="5" t="n">
        <v>328304</v>
      </c>
      <c r="C5" s="5" t="n">
        <v>303417</v>
      </c>
      <c r="D5" s="5" t="n">
        <v>1010329</v>
      </c>
      <c r="E5" s="5" t="n">
        <v>973915</v>
      </c>
    </row>
    <row r="6" spans="1:6">
      <c r="A6" s="4" t="s">
        <v>526</v>
      </c>
      <c r="B6" s="5" t="n">
        <v>-25909</v>
      </c>
      <c r="C6" s="5" t="n">
        <v>-26008</v>
      </c>
      <c r="D6" s="5" t="n">
        <v>-77772</v>
      </c>
      <c r="E6" s="5" t="n">
        <v>-82555</v>
      </c>
    </row>
    <row r="7" spans="1:6">
      <c r="A7" s="4" t="s">
        <v>527</v>
      </c>
      <c r="B7" s="5" t="n">
        <v>99053</v>
      </c>
      <c r="C7" s="5" t="n">
        <v>80511</v>
      </c>
      <c r="D7" s="5" t="n">
        <v>283924</v>
      </c>
      <c r="E7" s="5" t="n">
        <v>206419</v>
      </c>
    </row>
    <row r="8" spans="1:6">
      <c r="A8" s="4" t="s">
        <v>32</v>
      </c>
      <c r="B8" s="5" t="n">
        <v>-9166</v>
      </c>
      <c r="C8" s="5" t="n">
        <v>-8304</v>
      </c>
      <c r="D8" s="5" t="n">
        <v>-27831</v>
      </c>
      <c r="E8" s="5" t="n">
        <v>-26659</v>
      </c>
    </row>
    <row r="9" spans="1:6">
      <c r="A9" s="4" t="s">
        <v>528</v>
      </c>
      <c r="B9" s="5" t="n">
        <v>89887</v>
      </c>
      <c r="C9" s="5" t="n">
        <v>72207</v>
      </c>
      <c r="D9" s="5" t="n">
        <v>256093</v>
      </c>
      <c r="E9" s="5" t="n">
        <v>179760</v>
      </c>
    </row>
    <row r="10" spans="1:6">
      <c r="A10" s="4" t="s">
        <v>34</v>
      </c>
      <c r="B10" s="5" t="n">
        <v>-6198</v>
      </c>
      <c r="C10" s="5" t="n">
        <v>-4002</v>
      </c>
      <c r="D10" s="5" t="n">
        <v>-15755</v>
      </c>
      <c r="E10" s="5" t="n">
        <v>-12830</v>
      </c>
    </row>
    <row r="11" spans="1:6">
      <c r="A11" s="4" t="s">
        <v>35</v>
      </c>
      <c r="B11" s="5" t="n">
        <v>83689</v>
      </c>
      <c r="C11" s="5" t="n">
        <v>68205</v>
      </c>
      <c r="D11" s="5" t="n">
        <v>240338</v>
      </c>
      <c r="E11" s="5" t="n">
        <v>166930</v>
      </c>
    </row>
    <row r="12" spans="1:6">
      <c r="A12" s="4" t="s">
        <v>529</v>
      </c>
      <c r="B12" s="5" t="n">
        <v>15812</v>
      </c>
      <c r="C12" s="5" t="n">
        <v>19667</v>
      </c>
      <c r="D12" s="5" t="n">
        <v>34043</v>
      </c>
      <c r="E12" s="5" t="n">
        <v>75536</v>
      </c>
    </row>
    <row r="13" spans="1:6">
      <c r="A13" s="4" t="s">
        <v>97</v>
      </c>
      <c r="B13" s="5" t="n">
        <v>22645</v>
      </c>
      <c r="C13" s="5" t="n">
        <v>25211</v>
      </c>
      <c r="D13" s="5" t="n">
        <v>67894</v>
      </c>
      <c r="E13" s="5" t="n">
        <v>74245</v>
      </c>
    </row>
    <row r="14" spans="1:6">
      <c r="A14" s="4" t="s">
        <v>530</v>
      </c>
      <c r="B14" s="5" t="n">
        <v>1973989</v>
      </c>
      <c r="D14" s="5" t="n">
        <v>1973989</v>
      </c>
      <c r="F14" s="7" t="n">
        <v>1883635</v>
      </c>
    </row>
    <row r="15" spans="1:6">
      <c r="A15" s="4" t="s">
        <v>531</v>
      </c>
    </row>
    <row r="16" spans="1:6">
      <c r="A16" s="3" t="s">
        <v>505</v>
      </c>
    </row>
    <row r="17" spans="1:6">
      <c r="A17" s="4" t="s">
        <v>524</v>
      </c>
      <c r="B17" s="5" t="n">
        <v>348772</v>
      </c>
      <c r="C17" s="5" t="n">
        <v>321403</v>
      </c>
      <c r="D17" s="5" t="n">
        <v>1069452</v>
      </c>
      <c r="E17" s="5" t="n">
        <v>1029920</v>
      </c>
    </row>
    <row r="18" spans="1:6">
      <c r="A18" s="4" t="s">
        <v>532</v>
      </c>
    </row>
    <row r="19" spans="1:6">
      <c r="A19" s="3" t="s">
        <v>505</v>
      </c>
    </row>
    <row r="20" spans="1:6">
      <c r="A20" s="4" t="s">
        <v>524</v>
      </c>
      <c r="B20" s="5" t="n">
        <v>-20468</v>
      </c>
      <c r="C20" s="5" t="n">
        <v>-17986</v>
      </c>
      <c r="D20" s="5" t="n">
        <v>-59123</v>
      </c>
      <c r="E20" s="5" t="n">
        <v>-56005</v>
      </c>
    </row>
    <row r="21" spans="1:6">
      <c r="A21" s="4" t="s">
        <v>533</v>
      </c>
    </row>
    <row r="22" spans="1:6">
      <c r="A22" s="3" t="s">
        <v>505</v>
      </c>
    </row>
    <row r="23" spans="1:6">
      <c r="A23" s="4" t="s">
        <v>527</v>
      </c>
      <c r="B23" s="5" t="n">
        <v>429</v>
      </c>
      <c r="C23" s="5" t="n">
        <v>1163</v>
      </c>
      <c r="D23" s="5" t="n">
        <v>2008</v>
      </c>
      <c r="E23" s="5" t="n">
        <v>2170</v>
      </c>
    </row>
    <row r="24" spans="1:6">
      <c r="A24" s="4" t="s">
        <v>529</v>
      </c>
      <c r="B24" s="5" t="n">
        <v>350</v>
      </c>
      <c r="D24" s="5" t="n">
        <v>583</v>
      </c>
    </row>
    <row r="25" spans="1:6">
      <c r="A25" s="4" t="s">
        <v>97</v>
      </c>
      <c r="B25" s="5" t="n">
        <v>349</v>
      </c>
      <c r="C25" s="5" t="n">
        <v>476</v>
      </c>
      <c r="D25" s="5" t="n">
        <v>1353</v>
      </c>
      <c r="E25" s="5" t="n">
        <v>1460</v>
      </c>
    </row>
    <row r="26" spans="1:6">
      <c r="A26" s="4" t="s">
        <v>534</v>
      </c>
    </row>
    <row r="27" spans="1:6">
      <c r="A27" s="3" t="s">
        <v>505</v>
      </c>
    </row>
    <row r="28" spans="1:6">
      <c r="A28" s="4" t="s">
        <v>524</v>
      </c>
      <c r="B28" s="7" t="n">
        <v>138047</v>
      </c>
      <c r="C28" s="7" t="n">
        <v>135419</v>
      </c>
      <c r="D28" s="7" t="n">
        <v>449650</v>
      </c>
      <c r="E28" s="7" t="n">
        <v>428385</v>
      </c>
    </row>
    <row r="29" spans="1:6">
      <c r="A29" s="4" t="s">
        <v>535</v>
      </c>
      <c r="B29" s="5" t="n">
        <v>1198</v>
      </c>
      <c r="C29" s="5" t="n">
        <v>1212</v>
      </c>
      <c r="D29" s="5" t="n">
        <v>3891</v>
      </c>
      <c r="E29" s="5" t="n">
        <v>3899</v>
      </c>
    </row>
    <row r="30" spans="1:6">
      <c r="A30" s="4" t="s">
        <v>527</v>
      </c>
      <c r="B30" s="7" t="n">
        <v>45307</v>
      </c>
      <c r="C30" s="7" t="n">
        <v>41768</v>
      </c>
      <c r="D30" s="7" t="n">
        <v>127623</v>
      </c>
      <c r="E30" s="7" t="n">
        <v>116058</v>
      </c>
    </row>
    <row r="31" spans="1:6">
      <c r="A31" s="4" t="s">
        <v>529</v>
      </c>
      <c r="B31" s="5" t="n">
        <v>8558</v>
      </c>
      <c r="C31" s="5" t="n">
        <v>3206</v>
      </c>
      <c r="D31" s="5" t="n">
        <v>18812</v>
      </c>
      <c r="E31" s="5" t="n">
        <v>16705</v>
      </c>
    </row>
    <row r="32" spans="1:6">
      <c r="A32" s="4" t="s">
        <v>97</v>
      </c>
      <c r="B32" s="5" t="n">
        <v>8763</v>
      </c>
      <c r="C32" s="7" t="n">
        <v>8390</v>
      </c>
      <c r="D32" s="5" t="n">
        <v>26158</v>
      </c>
      <c r="E32" s="7" t="n">
        <v>24885</v>
      </c>
    </row>
    <row r="33" spans="1:6">
      <c r="A33" s="4" t="s">
        <v>530</v>
      </c>
      <c r="B33" s="7" t="n">
        <v>807008</v>
      </c>
      <c r="D33" s="7" t="n">
        <v>807008</v>
      </c>
      <c r="F33" s="5" t="n">
        <v>819994</v>
      </c>
    </row>
    <row r="34" spans="1:6">
      <c r="A34" s="4" t="s">
        <v>536</v>
      </c>
    </row>
    <row r="35" spans="1:6">
      <c r="A35" s="3" t="s">
        <v>505</v>
      </c>
    </row>
    <row r="36" spans="1:6">
      <c r="A36" s="4" t="s">
        <v>535</v>
      </c>
      <c r="B36" s="5" t="n">
        <v>967</v>
      </c>
      <c r="C36" s="5" t="n">
        <v>999</v>
      </c>
      <c r="D36" s="5" t="n">
        <v>3200</v>
      </c>
      <c r="E36" s="5" t="n">
        <v>3238</v>
      </c>
    </row>
    <row r="37" spans="1:6">
      <c r="A37" s="4" t="s">
        <v>527</v>
      </c>
      <c r="B37" s="7" t="n">
        <v>34063</v>
      </c>
      <c r="C37" s="7" t="n">
        <v>31285</v>
      </c>
      <c r="D37" s="7" t="n">
        <v>96252</v>
      </c>
      <c r="E37" s="7" t="n">
        <v>86065</v>
      </c>
    </row>
    <row r="38" spans="1:6">
      <c r="A38" s="4" t="s">
        <v>537</v>
      </c>
    </row>
    <row r="39" spans="1:6">
      <c r="A39" s="3" t="s">
        <v>505</v>
      </c>
    </row>
    <row r="40" spans="1:6">
      <c r="A40" s="4" t="s">
        <v>535</v>
      </c>
      <c r="B40" s="5" t="n">
        <v>231</v>
      </c>
      <c r="C40" s="5" t="n">
        <v>213</v>
      </c>
      <c r="D40" s="5" t="n">
        <v>691</v>
      </c>
      <c r="E40" s="5" t="n">
        <v>661</v>
      </c>
    </row>
    <row r="41" spans="1:6">
      <c r="A41" s="4" t="s">
        <v>527</v>
      </c>
      <c r="B41" s="7" t="n">
        <v>11244</v>
      </c>
      <c r="C41" s="7" t="n">
        <v>10483</v>
      </c>
      <c r="D41" s="7" t="n">
        <v>31371</v>
      </c>
      <c r="E41" s="7" t="n">
        <v>29993</v>
      </c>
    </row>
    <row r="42" spans="1:6">
      <c r="A42" s="4" t="s">
        <v>538</v>
      </c>
    </row>
    <row r="43" spans="1:6">
      <c r="A43" s="3" t="s">
        <v>505</v>
      </c>
    </row>
    <row r="44" spans="1:6">
      <c r="A44" s="4" t="s">
        <v>524</v>
      </c>
      <c r="B44" s="5" t="n">
        <v>-4336</v>
      </c>
      <c r="C44" s="5" t="n">
        <v>-3714</v>
      </c>
      <c r="D44" s="5" t="n">
        <v>-12407</v>
      </c>
      <c r="E44" s="5" t="n">
        <v>-11072</v>
      </c>
    </row>
    <row r="45" spans="1:6">
      <c r="A45" s="4" t="s">
        <v>539</v>
      </c>
    </row>
    <row r="46" spans="1:6">
      <c r="A46" s="3" t="s">
        <v>505</v>
      </c>
    </row>
    <row r="47" spans="1:6">
      <c r="A47" s="4" t="s">
        <v>524</v>
      </c>
      <c r="B47" s="5" t="n">
        <v>121504</v>
      </c>
      <c r="C47" s="5" t="n">
        <v>108907</v>
      </c>
      <c r="D47" s="5" t="n">
        <v>357689</v>
      </c>
      <c r="E47" s="5" t="n">
        <v>343660</v>
      </c>
    </row>
    <row r="48" spans="1:6">
      <c r="A48" s="4" t="s">
        <v>527</v>
      </c>
      <c r="B48" s="5" t="n">
        <v>41075</v>
      </c>
      <c r="C48" s="5" t="n">
        <v>37289</v>
      </c>
      <c r="D48" s="5" t="n">
        <v>122109</v>
      </c>
      <c r="E48" s="5" t="n">
        <v>118185</v>
      </c>
    </row>
    <row r="49" spans="1:6">
      <c r="A49" s="4" t="s">
        <v>529</v>
      </c>
      <c r="B49" s="5" t="n">
        <v>1756</v>
      </c>
      <c r="C49" s="5" t="n">
        <v>1131</v>
      </c>
      <c r="D49" s="5" t="n">
        <v>5181</v>
      </c>
      <c r="E49" s="5" t="n">
        <v>2831</v>
      </c>
    </row>
    <row r="50" spans="1:6">
      <c r="A50" s="4" t="s">
        <v>97</v>
      </c>
      <c r="B50" s="5" t="n">
        <v>4636</v>
      </c>
      <c r="C50" s="5" t="n">
        <v>5445</v>
      </c>
      <c r="D50" s="5" t="n">
        <v>14166</v>
      </c>
      <c r="E50" s="5" t="n">
        <v>15050</v>
      </c>
    </row>
    <row r="51" spans="1:6">
      <c r="A51" s="4" t="s">
        <v>530</v>
      </c>
      <c r="B51" s="5" t="n">
        <v>368153</v>
      </c>
      <c r="D51" s="5" t="n">
        <v>368153</v>
      </c>
      <c r="F51" s="5" t="n">
        <v>392523</v>
      </c>
    </row>
    <row r="52" spans="1:6">
      <c r="A52" s="4" t="s">
        <v>540</v>
      </c>
    </row>
    <row r="53" spans="1:6">
      <c r="A53" s="3" t="s">
        <v>505</v>
      </c>
    </row>
    <row r="54" spans="1:6">
      <c r="A54" s="4" t="s">
        <v>524</v>
      </c>
      <c r="B54" s="5" t="n">
        <v>41254</v>
      </c>
      <c r="C54" s="5" t="n">
        <v>36822</v>
      </c>
      <c r="D54" s="5" t="n">
        <v>128528</v>
      </c>
      <c r="E54" s="5" t="n">
        <v>111285</v>
      </c>
    </row>
    <row r="55" spans="1:6">
      <c r="A55" s="4" t="s">
        <v>527</v>
      </c>
      <c r="B55" s="5" t="n">
        <v>9380</v>
      </c>
      <c r="C55" s="5" t="n">
        <v>7923</v>
      </c>
      <c r="D55" s="5" t="n">
        <v>30827</v>
      </c>
      <c r="E55" s="5" t="n">
        <v>22091</v>
      </c>
    </row>
    <row r="56" spans="1:6">
      <c r="A56" s="4" t="s">
        <v>529</v>
      </c>
      <c r="B56" s="5" t="n">
        <v>634</v>
      </c>
      <c r="C56" s="5" t="n">
        <v>650</v>
      </c>
      <c r="D56" s="5" t="n">
        <v>2338</v>
      </c>
      <c r="E56" s="5" t="n">
        <v>3918</v>
      </c>
    </row>
    <row r="57" spans="1:6">
      <c r="A57" s="4" t="s">
        <v>97</v>
      </c>
      <c r="B57" s="5" t="n">
        <v>2105</v>
      </c>
      <c r="C57" s="5" t="n">
        <v>2093</v>
      </c>
      <c r="D57" s="5" t="n">
        <v>6311</v>
      </c>
      <c r="E57" s="5" t="n">
        <v>6209</v>
      </c>
    </row>
    <row r="58" spans="1:6">
      <c r="A58" s="4" t="s">
        <v>530</v>
      </c>
      <c r="B58" s="5" t="n">
        <v>121358</v>
      </c>
      <c r="D58" s="5" t="n">
        <v>121358</v>
      </c>
      <c r="F58" s="5" t="n">
        <v>127371</v>
      </c>
    </row>
    <row r="59" spans="1:6">
      <c r="A59" s="4" t="s">
        <v>541</v>
      </c>
    </row>
    <row r="60" spans="1:6">
      <c r="A60" s="3" t="s">
        <v>505</v>
      </c>
    </row>
    <row r="61" spans="1:6">
      <c r="A61" s="4" t="s">
        <v>524</v>
      </c>
      <c r="B61" s="5" t="n">
        <v>-15887</v>
      </c>
      <c r="C61" s="5" t="n">
        <v>-14069</v>
      </c>
      <c r="D61" s="5" t="n">
        <v>-45845</v>
      </c>
      <c r="E61" s="5" t="n">
        <v>-44216</v>
      </c>
    </row>
    <row r="62" spans="1:6">
      <c r="A62" s="4" t="s">
        <v>542</v>
      </c>
    </row>
    <row r="63" spans="1:6">
      <c r="A63" s="3" t="s">
        <v>505</v>
      </c>
    </row>
    <row r="64" spans="1:6">
      <c r="A64" s="4" t="s">
        <v>524</v>
      </c>
      <c r="B64" s="5" t="n">
        <v>7124</v>
      </c>
      <c r="C64" s="5" t="n">
        <v>8476</v>
      </c>
      <c r="D64" s="5" t="n">
        <v>18851</v>
      </c>
      <c r="E64" s="5" t="n">
        <v>49608</v>
      </c>
    </row>
    <row r="65" spans="1:6">
      <c r="A65" s="4" t="s">
        <v>527</v>
      </c>
      <c r="B65" s="5" t="n">
        <v>-1726</v>
      </c>
      <c r="C65" s="5" t="n">
        <v>-9153</v>
      </c>
      <c r="D65" s="5" t="n">
        <v>-11728</v>
      </c>
      <c r="E65" s="5" t="n">
        <v>-59389</v>
      </c>
    </row>
    <row r="66" spans="1:6">
      <c r="A66" s="4" t="s">
        <v>529</v>
      </c>
      <c r="B66" s="5" t="n">
        <v>1469</v>
      </c>
      <c r="C66" s="5" t="n">
        <v>5619</v>
      </c>
      <c r="D66" s="5" t="n">
        <v>1534</v>
      </c>
      <c r="E66" s="5" t="n">
        <v>38330</v>
      </c>
    </row>
    <row r="67" spans="1:6">
      <c r="A67" s="4" t="s">
        <v>97</v>
      </c>
      <c r="B67" s="5" t="n">
        <v>4987</v>
      </c>
      <c r="C67" s="5" t="n">
        <v>7210</v>
      </c>
      <c r="D67" s="5" t="n">
        <v>14432</v>
      </c>
      <c r="E67" s="5" t="n">
        <v>21974</v>
      </c>
    </row>
    <row r="68" spans="1:6">
      <c r="A68" s="4" t="s">
        <v>530</v>
      </c>
      <c r="B68" s="5" t="n">
        <v>390116</v>
      </c>
      <c r="D68" s="5" t="n">
        <v>390116</v>
      </c>
      <c r="F68" s="5" t="n">
        <v>409497</v>
      </c>
    </row>
    <row r="69" spans="1:6">
      <c r="A69" s="4" t="s">
        <v>543</v>
      </c>
    </row>
    <row r="70" spans="1:6">
      <c r="A70" s="3" t="s">
        <v>505</v>
      </c>
    </row>
    <row r="71" spans="1:6">
      <c r="A71" s="4" t="s">
        <v>524</v>
      </c>
      <c r="B71" s="5" t="n">
        <v>40843</v>
      </c>
      <c r="C71" s="5" t="n">
        <v>31779</v>
      </c>
      <c r="D71" s="5" t="n">
        <v>114734</v>
      </c>
      <c r="E71" s="5" t="n">
        <v>96982</v>
      </c>
    </row>
    <row r="72" spans="1:6">
      <c r="A72" s="4" t="s">
        <v>527</v>
      </c>
      <c r="B72" s="5" t="n">
        <v>4588</v>
      </c>
      <c r="C72" s="5" t="n">
        <v>1521</v>
      </c>
      <c r="D72" s="5" t="n">
        <v>13085</v>
      </c>
      <c r="E72" s="5" t="n">
        <v>7304</v>
      </c>
    </row>
    <row r="73" spans="1:6">
      <c r="A73" s="4" t="s">
        <v>529</v>
      </c>
      <c r="B73" s="5" t="n">
        <v>3045</v>
      </c>
      <c r="C73" s="5" t="n">
        <v>9061</v>
      </c>
      <c r="D73" s="5" t="n">
        <v>5595</v>
      </c>
      <c r="E73" s="5" t="n">
        <v>13752</v>
      </c>
    </row>
    <row r="74" spans="1:6">
      <c r="A74" s="4" t="s">
        <v>97</v>
      </c>
      <c r="B74" s="5" t="n">
        <v>1805</v>
      </c>
      <c r="C74" s="5" t="n">
        <v>1597</v>
      </c>
      <c r="D74" s="5" t="n">
        <v>5474</v>
      </c>
      <c r="E74" s="5" t="n">
        <v>4667</v>
      </c>
    </row>
    <row r="75" spans="1:6">
      <c r="A75" s="4" t="s">
        <v>530</v>
      </c>
      <c r="B75" s="5" t="n">
        <v>106744</v>
      </c>
      <c r="D75" s="5" t="n">
        <v>106744</v>
      </c>
      <c r="F75" s="5" t="n">
        <v>106634</v>
      </c>
    </row>
    <row r="76" spans="1:6">
      <c r="A76" s="4" t="s">
        <v>544</v>
      </c>
    </row>
    <row r="77" spans="1:6">
      <c r="A77" s="3" t="s">
        <v>505</v>
      </c>
    </row>
    <row r="78" spans="1:6">
      <c r="A78" s="4" t="s">
        <v>524</v>
      </c>
      <c r="B78" s="5" t="n">
        <v>-245</v>
      </c>
      <c r="C78" s="7" t="n">
        <v>-203</v>
      </c>
      <c r="D78" s="5" t="n">
        <v>-871</v>
      </c>
      <c r="E78" s="7" t="n">
        <v>-717</v>
      </c>
    </row>
    <row r="79" spans="1:6">
      <c r="A79" s="4" t="s">
        <v>545</v>
      </c>
    </row>
    <row r="80" spans="1:6">
      <c r="A80" s="3" t="s">
        <v>505</v>
      </c>
    </row>
    <row r="81" spans="1:6">
      <c r="A81" s="4" t="s">
        <v>530</v>
      </c>
      <c r="B81" s="7" t="n">
        <v>180610</v>
      </c>
      <c r="D81" s="7" t="n">
        <v>180610</v>
      </c>
      <c r="F81" s="7" t="n">
        <v>276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6</v>
      </c>
      <c r="B1" s="2" t="s">
        <v>2</v>
      </c>
      <c r="C1" s="2" t="s">
        <v>50</v>
      </c>
    </row>
    <row r="2" spans="1:3">
      <c r="A2" s="3" t="s">
        <v>505</v>
      </c>
    </row>
    <row r="3" spans="1:3">
      <c r="A3" s="4" t="s">
        <v>547</v>
      </c>
      <c r="B3" s="7" t="n">
        <v>133885</v>
      </c>
      <c r="C3" s="7" t="n">
        <v>133885</v>
      </c>
    </row>
    <row r="4" spans="1:3">
      <c r="A4" s="4" t="s">
        <v>518</v>
      </c>
    </row>
    <row r="5" spans="1:3">
      <c r="A5" s="3" t="s">
        <v>505</v>
      </c>
    </row>
    <row r="6" spans="1:3">
      <c r="A6" s="4" t="s">
        <v>547</v>
      </c>
      <c r="B6" s="5" t="n">
        <v>9729</v>
      </c>
      <c r="C6" s="5" t="n">
        <v>9729</v>
      </c>
    </row>
    <row r="7" spans="1:3">
      <c r="A7" s="4" t="s">
        <v>274</v>
      </c>
    </row>
    <row r="8" spans="1:3">
      <c r="A8" s="3" t="s">
        <v>505</v>
      </c>
    </row>
    <row r="9" spans="1:3">
      <c r="A9" s="4" t="s">
        <v>547</v>
      </c>
      <c r="B9" s="5" t="n">
        <v>116618</v>
      </c>
      <c r="C9" s="5" t="n">
        <v>116618</v>
      </c>
    </row>
    <row r="10" spans="1:3">
      <c r="A10" s="4" t="s">
        <v>277</v>
      </c>
    </row>
    <row r="11" spans="1:3">
      <c r="A11" s="3" t="s">
        <v>505</v>
      </c>
    </row>
    <row r="12" spans="1:3">
      <c r="A12" s="4" t="s">
        <v>547</v>
      </c>
      <c r="B12" s="7" t="n">
        <v>7538</v>
      </c>
      <c r="C12" s="7" t="n">
        <v>7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37</v>
      </c>
      <c r="B4" s="7" t="n">
        <v>161968</v>
      </c>
      <c r="C4" s="7" t="n">
        <v>113429</v>
      </c>
    </row>
    <row r="5" spans="1:3">
      <c r="A5" s="3" t="s">
        <v>96</v>
      </c>
    </row>
    <row r="6" spans="1:3">
      <c r="A6" s="4" t="s">
        <v>97</v>
      </c>
      <c r="B6" s="5" t="n">
        <v>67894</v>
      </c>
      <c r="C6" s="5" t="n">
        <v>74245</v>
      </c>
    </row>
    <row r="7" spans="1:3">
      <c r="A7" s="4" t="s">
        <v>98</v>
      </c>
      <c r="C7" s="5" t="n">
        <v>28354</v>
      </c>
    </row>
    <row r="8" spans="1:3">
      <c r="A8" s="4" t="s">
        <v>99</v>
      </c>
      <c r="B8" s="5" t="n">
        <v>8492</v>
      </c>
      <c r="C8" s="5" t="n">
        <v>9382</v>
      </c>
    </row>
    <row r="9" spans="1:3">
      <c r="A9" s="4" t="s">
        <v>100</v>
      </c>
      <c r="B9" s="5" t="n">
        <v>2751</v>
      </c>
      <c r="C9" s="5" t="n">
        <v>-6478</v>
      </c>
    </row>
    <row r="10" spans="1:3">
      <c r="A10" s="4" t="s">
        <v>101</v>
      </c>
      <c r="B10" s="5" t="n">
        <v>9067</v>
      </c>
      <c r="C10" s="5" t="n">
        <v>12293</v>
      </c>
    </row>
    <row r="11" spans="1:3">
      <c r="A11" s="4" t="s">
        <v>102</v>
      </c>
      <c r="B11" s="5" t="n">
        <v>-8546</v>
      </c>
      <c r="C11" s="5" t="n">
        <v>-2504</v>
      </c>
    </row>
    <row r="12" spans="1:3">
      <c r="A12" s="4" t="s">
        <v>31</v>
      </c>
      <c r="B12" s="5" t="n">
        <v>-31371</v>
      </c>
      <c r="C12" s="5" t="n">
        <v>-29993</v>
      </c>
    </row>
    <row r="13" spans="1:3">
      <c r="A13" s="4" t="s">
        <v>103</v>
      </c>
      <c r="B13" s="5" t="n">
        <v>33250</v>
      </c>
      <c r="C13" s="5" t="n">
        <v>27250</v>
      </c>
    </row>
    <row r="14" spans="1:3">
      <c r="A14" s="3" t="s">
        <v>104</v>
      </c>
    </row>
    <row r="15" spans="1:3">
      <c r="A15" s="4" t="s">
        <v>53</v>
      </c>
      <c r="B15" s="5" t="n">
        <v>6613</v>
      </c>
      <c r="C15" s="5" t="n">
        <v>11765</v>
      </c>
    </row>
    <row r="16" spans="1:3">
      <c r="A16" s="4" t="s">
        <v>54</v>
      </c>
      <c r="B16" s="5" t="n">
        <v>12320</v>
      </c>
      <c r="C16" s="5" t="n">
        <v>-3974</v>
      </c>
    </row>
    <row r="17" spans="1:3">
      <c r="A17" s="4" t="s">
        <v>105</v>
      </c>
      <c r="B17" s="5" t="n">
        <v>6633</v>
      </c>
      <c r="C17" s="5" t="n">
        <v>-10228</v>
      </c>
    </row>
    <row r="18" spans="1:3">
      <c r="A18" s="4" t="s">
        <v>64</v>
      </c>
      <c r="B18" s="5" t="n">
        <v>413</v>
      </c>
      <c r="C18" s="5" t="n">
        <v>-1484</v>
      </c>
    </row>
    <row r="19" spans="1:3">
      <c r="A19" s="4" t="s">
        <v>106</v>
      </c>
      <c r="B19" s="5" t="n">
        <v>19384</v>
      </c>
      <c r="C19" s="5" t="n">
        <v>-5767</v>
      </c>
    </row>
    <row r="20" spans="1:3">
      <c r="A20" s="4" t="s">
        <v>107</v>
      </c>
      <c r="B20" s="5" t="n">
        <v>288868</v>
      </c>
      <c r="C20" s="5" t="n">
        <v>216290</v>
      </c>
    </row>
    <row r="21" spans="1:3">
      <c r="A21" s="3" t="s">
        <v>108</v>
      </c>
    </row>
    <row r="22" spans="1:3">
      <c r="A22" s="4" t="s">
        <v>109</v>
      </c>
      <c r="B22" s="5" t="n">
        <v>-34043</v>
      </c>
      <c r="C22" s="5" t="n">
        <v>-75536</v>
      </c>
    </row>
    <row r="23" spans="1:3">
      <c r="A23" s="4" t="s">
        <v>110</v>
      </c>
      <c r="C23" s="5" t="n">
        <v>-32427</v>
      </c>
    </row>
    <row r="24" spans="1:3">
      <c r="A24" s="4" t="s">
        <v>111</v>
      </c>
      <c r="B24" s="5" t="n">
        <v>-34043</v>
      </c>
      <c r="C24" s="5" t="n">
        <v>-107963</v>
      </c>
    </row>
    <row r="25" spans="1:3">
      <c r="A25" s="3" t="s">
        <v>112</v>
      </c>
    </row>
    <row r="26" spans="1:3">
      <c r="A26" s="4" t="s">
        <v>113</v>
      </c>
      <c r="B26" s="5" t="n">
        <v>-382000</v>
      </c>
      <c r="C26" s="5" t="n">
        <v>45000</v>
      </c>
    </row>
    <row r="27" spans="1:3">
      <c r="A27" s="4" t="s">
        <v>114</v>
      </c>
      <c r="B27" s="5" t="n">
        <v>-8000</v>
      </c>
      <c r="C27" s="5" t="n">
        <v>-57045</v>
      </c>
    </row>
    <row r="28" spans="1:3">
      <c r="A28" s="4" t="s">
        <v>115</v>
      </c>
      <c r="B28" s="5" t="n">
        <v>350000</v>
      </c>
    </row>
    <row r="29" spans="1:3">
      <c r="A29" s="4" t="s">
        <v>116</v>
      </c>
      <c r="B29" s="5" t="n">
        <v>-6637</v>
      </c>
    </row>
    <row r="30" spans="1:3">
      <c r="A30" s="4" t="s">
        <v>117</v>
      </c>
      <c r="B30" s="5" t="n">
        <v>-14500</v>
      </c>
      <c r="C30" s="5" t="n">
        <v>-15078</v>
      </c>
    </row>
    <row r="31" spans="1:3">
      <c r="A31" s="4" t="s">
        <v>118</v>
      </c>
      <c r="B31" s="5" t="n">
        <v>-3084</v>
      </c>
      <c r="C31" s="5" t="n">
        <v>-1815</v>
      </c>
    </row>
    <row r="32" spans="1:3">
      <c r="A32" s="4" t="s">
        <v>119</v>
      </c>
      <c r="B32" s="5" t="n">
        <v>-60013</v>
      </c>
      <c r="C32" s="5" t="n">
        <v>-76231</v>
      </c>
    </row>
    <row r="33" spans="1:3">
      <c r="A33" s="4" t="s">
        <v>120</v>
      </c>
      <c r="B33" s="5" t="n">
        <v>20137</v>
      </c>
      <c r="C33" s="5" t="n">
        <v>2580</v>
      </c>
    </row>
    <row r="34" spans="1:3">
      <c r="A34" s="4" t="s">
        <v>102</v>
      </c>
      <c r="B34" s="5" t="n">
        <v>8546</v>
      </c>
      <c r="C34" s="5" t="n">
        <v>2504</v>
      </c>
    </row>
    <row r="35" spans="1:3">
      <c r="A35" s="4" t="s">
        <v>121</v>
      </c>
      <c r="B35" s="5" t="n">
        <v>-95551</v>
      </c>
      <c r="C35" s="5" t="n">
        <v>-100085</v>
      </c>
    </row>
    <row r="36" spans="1:3">
      <c r="A36" s="4" t="s">
        <v>122</v>
      </c>
      <c r="B36" s="5" t="n">
        <v>159274</v>
      </c>
      <c r="C36" s="5" t="n">
        <v>8242</v>
      </c>
    </row>
    <row r="37" spans="1:3">
      <c r="A37" s="4" t="s">
        <v>123</v>
      </c>
      <c r="B37" s="5" t="n">
        <v>5391</v>
      </c>
      <c r="C37" s="5" t="n">
        <v>7514</v>
      </c>
    </row>
    <row r="38" spans="1:3">
      <c r="A38" s="4" t="s">
        <v>124</v>
      </c>
      <c r="B38" s="7" t="n">
        <v>164665</v>
      </c>
      <c r="C38" s="7" t="n">
        <v>157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25</v>
      </c>
      <c r="D1" s="2" t="s">
        <v>1</v>
      </c>
    </row>
    <row r="2" spans="1:6">
      <c r="B2" s="2" t="s">
        <v>2</v>
      </c>
      <c r="C2" s="2" t="s">
        <v>26</v>
      </c>
      <c r="D2" s="2" t="s">
        <v>2</v>
      </c>
      <c r="E2" s="2" t="s">
        <v>26</v>
      </c>
      <c r="F2" s="2" t="s">
        <v>50</v>
      </c>
    </row>
    <row r="3" spans="1:6">
      <c r="A3" s="3" t="s">
        <v>549</v>
      </c>
    </row>
    <row r="4" spans="1:6">
      <c r="A4" s="4" t="s">
        <v>28</v>
      </c>
      <c r="B4" s="7" t="n">
        <v>53018</v>
      </c>
      <c r="C4" s="7" t="n">
        <v>52016</v>
      </c>
      <c r="D4" s="7" t="n">
        <v>158351</v>
      </c>
      <c r="E4" s="7" t="n">
        <v>165110</v>
      </c>
    </row>
    <row r="5" spans="1:6">
      <c r="A5" s="4" t="s">
        <v>550</v>
      </c>
      <c r="B5" s="5" t="n">
        <v>23887</v>
      </c>
      <c r="C5" s="5" t="n">
        <v>22388</v>
      </c>
      <c r="D5" s="5" t="n">
        <v>66812</v>
      </c>
      <c r="E5" s="5" t="n">
        <v>64593</v>
      </c>
    </row>
    <row r="6" spans="1:6">
      <c r="A6" s="4" t="s">
        <v>35</v>
      </c>
      <c r="B6" s="5" t="n">
        <v>22488</v>
      </c>
      <c r="C6" s="7" t="n">
        <v>20967</v>
      </c>
      <c r="D6" s="5" t="n">
        <v>62742</v>
      </c>
      <c r="E6" s="7" t="n">
        <v>59987</v>
      </c>
    </row>
    <row r="7" spans="1:6">
      <c r="A7" s="4" t="s">
        <v>551</v>
      </c>
      <c r="B7" s="5" t="n">
        <v>69465</v>
      </c>
      <c r="D7" s="5" t="n">
        <v>69465</v>
      </c>
      <c r="F7" s="7" t="n">
        <v>70491</v>
      </c>
    </row>
    <row r="8" spans="1:6">
      <c r="A8" s="4" t="s">
        <v>552</v>
      </c>
      <c r="B8" s="5" t="n">
        <v>39543</v>
      </c>
      <c r="D8" s="5" t="n">
        <v>39543</v>
      </c>
      <c r="F8" s="5" t="n">
        <v>41464</v>
      </c>
    </row>
    <row r="9" spans="1:6">
      <c r="A9" s="4" t="s">
        <v>553</v>
      </c>
      <c r="B9" s="7" t="n">
        <v>17353</v>
      </c>
      <c r="D9" s="7" t="n">
        <v>17353</v>
      </c>
      <c r="F9" s="7" t="n">
        <v>159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4</v>
      </c>
      <c r="B1" s="2" t="s">
        <v>25</v>
      </c>
      <c r="D1" s="2" t="s">
        <v>1</v>
      </c>
    </row>
    <row r="2" spans="1:5">
      <c r="B2" s="2" t="s">
        <v>2</v>
      </c>
      <c r="C2" s="2" t="s">
        <v>26</v>
      </c>
      <c r="D2" s="2" t="s">
        <v>2</v>
      </c>
      <c r="E2" s="2" t="s">
        <v>26</v>
      </c>
    </row>
    <row r="3" spans="1:5">
      <c r="A3" s="3" t="s">
        <v>555</v>
      </c>
    </row>
    <row r="4" spans="1:5">
      <c r="A4" s="4" t="s">
        <v>556</v>
      </c>
      <c r="B4" s="7" t="n">
        <v>-19</v>
      </c>
      <c r="C4" s="7" t="n">
        <v>-2</v>
      </c>
      <c r="D4" s="7" t="n">
        <v>-23</v>
      </c>
      <c r="E4" s="7" t="n">
        <v>-4</v>
      </c>
    </row>
    <row r="5" spans="1:5">
      <c r="A5" s="4" t="s">
        <v>557</v>
      </c>
      <c r="B5" s="5" t="n">
        <v>5982</v>
      </c>
      <c r="C5" s="5" t="n">
        <v>3833</v>
      </c>
      <c r="D5" s="5" t="n">
        <v>15078</v>
      </c>
      <c r="E5" s="5" t="n">
        <v>12289</v>
      </c>
    </row>
    <row r="6" spans="1:5">
      <c r="A6" s="4" t="s">
        <v>558</v>
      </c>
      <c r="B6" s="5" t="n">
        <v>235</v>
      </c>
      <c r="C6" s="5" t="n">
        <v>171</v>
      </c>
      <c r="D6" s="5" t="n">
        <v>700</v>
      </c>
      <c r="E6" s="5" t="n">
        <v>545</v>
      </c>
    </row>
    <row r="7" spans="1:5">
      <c r="A7" s="4" t="s">
        <v>559</v>
      </c>
      <c r="B7" s="7" t="n">
        <v>6198</v>
      </c>
      <c r="C7" s="7" t="n">
        <v>4002</v>
      </c>
      <c r="D7" s="7" t="n">
        <v>15755</v>
      </c>
      <c r="E7" s="7" t="n">
        <v>128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s>
  <sheetData>
    <row r="1" spans="1:6">
      <c r="A1" s="1" t="s">
        <v>560</v>
      </c>
      <c r="B1" s="2" t="s">
        <v>561</v>
      </c>
      <c r="C1" s="2" t="s">
        <v>562</v>
      </c>
      <c r="D1" s="2" t="s">
        <v>563</v>
      </c>
      <c r="E1" s="2" t="s">
        <v>2</v>
      </c>
      <c r="F1" s="2" t="s">
        <v>564</v>
      </c>
    </row>
    <row r="2" spans="1:6">
      <c r="A2" s="3" t="s">
        <v>565</v>
      </c>
    </row>
    <row r="3" spans="1:6">
      <c r="A3" s="4" t="s">
        <v>427</v>
      </c>
      <c r="E3" s="7" t="n">
        <v>9300000</v>
      </c>
    </row>
    <row r="4" spans="1:6">
      <c r="A4" s="4" t="s">
        <v>566</v>
      </c>
      <c r="E4" s="5" t="n">
        <v>0</v>
      </c>
    </row>
    <row r="5" spans="1:6">
      <c r="A5" s="4" t="s">
        <v>567</v>
      </c>
      <c r="E5" s="7" t="n">
        <v>18200000</v>
      </c>
    </row>
    <row r="6" spans="1:6">
      <c r="A6" s="4" t="s">
        <v>568</v>
      </c>
    </row>
    <row r="7" spans="1:6">
      <c r="A7" s="3" t="s">
        <v>565</v>
      </c>
    </row>
    <row r="8" spans="1:6">
      <c r="A8" s="4" t="s">
        <v>569</v>
      </c>
      <c r="E8" s="4" t="s">
        <v>570</v>
      </c>
    </row>
    <row r="9" spans="1:6">
      <c r="A9" s="4" t="s">
        <v>571</v>
      </c>
    </row>
    <row r="10" spans="1:6">
      <c r="A10" s="3" t="s">
        <v>565</v>
      </c>
    </row>
    <row r="11" spans="1:6">
      <c r="A11" s="4" t="s">
        <v>572</v>
      </c>
      <c r="F11" s="7" t="n">
        <v>48000000</v>
      </c>
    </row>
    <row r="12" spans="1:6">
      <c r="A12" s="4" t="s">
        <v>573</v>
      </c>
    </row>
    <row r="13" spans="1:6">
      <c r="A13" s="3" t="s">
        <v>565</v>
      </c>
    </row>
    <row r="14" spans="1:6">
      <c r="A14" s="4" t="s">
        <v>572</v>
      </c>
      <c r="F14" s="7" t="n">
        <v>7000000</v>
      </c>
    </row>
    <row r="15" spans="1:6">
      <c r="A15" s="4" t="s">
        <v>574</v>
      </c>
    </row>
    <row r="16" spans="1:6">
      <c r="A16" s="3" t="s">
        <v>565</v>
      </c>
    </row>
    <row r="17" spans="1:6">
      <c r="A17" s="4" t="s">
        <v>572</v>
      </c>
      <c r="C17" s="7" t="n">
        <v>23000000</v>
      </c>
    </row>
    <row r="18" spans="1:6">
      <c r="A18" s="4" t="s">
        <v>575</v>
      </c>
    </row>
    <row r="19" spans="1:6">
      <c r="A19" s="3" t="s">
        <v>565</v>
      </c>
    </row>
    <row r="20" spans="1:6">
      <c r="A20" s="4" t="s">
        <v>572</v>
      </c>
      <c r="B20" s="7" t="n">
        <v>5200000</v>
      </c>
    </row>
    <row r="21" spans="1:6">
      <c r="A21" s="4" t="s">
        <v>576</v>
      </c>
    </row>
    <row r="22" spans="1:6">
      <c r="A22" s="3" t="s">
        <v>565</v>
      </c>
    </row>
    <row r="23" spans="1:6">
      <c r="A23" s="4" t="s">
        <v>577</v>
      </c>
      <c r="D23" s="7" t="n">
        <v>600000</v>
      </c>
    </row>
    <row r="24" spans="1:6">
      <c r="A24" s="4" t="s">
        <v>578</v>
      </c>
      <c r="D24" s="4" t="s">
        <v>579</v>
      </c>
    </row>
    <row r="25" spans="1:6">
      <c r="A25" s="4" t="s">
        <v>580</v>
      </c>
      <c r="D25" s="7" t="n">
        <v>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581</v>
      </c>
      <c r="B1" s="2" t="s">
        <v>417</v>
      </c>
    </row>
    <row r="2" spans="1:2">
      <c r="A2" s="4" t="s">
        <v>582</v>
      </c>
    </row>
    <row r="3" spans="1:2">
      <c r="A3" s="3" t="s">
        <v>583</v>
      </c>
    </row>
    <row r="4" spans="1:2">
      <c r="A4" s="4" t="s">
        <v>222</v>
      </c>
      <c r="B4" s="7" t="n">
        <v>58431</v>
      </c>
    </row>
    <row r="5" spans="1:2">
      <c r="A5" s="4" t="s">
        <v>497</v>
      </c>
    </row>
    <row r="6" spans="1:2">
      <c r="A6" s="3" t="s">
        <v>583</v>
      </c>
    </row>
    <row r="7" spans="1:2">
      <c r="A7" s="4" t="s">
        <v>222</v>
      </c>
      <c r="B7" s="5" t="n">
        <v>24609</v>
      </c>
    </row>
    <row r="8" spans="1:2">
      <c r="A8" s="4" t="s">
        <v>500</v>
      </c>
    </row>
    <row r="9" spans="1:2">
      <c r="A9" s="3" t="s">
        <v>583</v>
      </c>
    </row>
    <row r="10" spans="1:2">
      <c r="A10" s="4" t="s">
        <v>222</v>
      </c>
      <c r="B10" s="5" t="n">
        <v>39056</v>
      </c>
    </row>
    <row r="11" spans="1:2">
      <c r="A11" s="4" t="s">
        <v>584</v>
      </c>
    </row>
    <row r="12" spans="1:2">
      <c r="A12" s="3" t="s">
        <v>583</v>
      </c>
    </row>
    <row r="13" spans="1:2">
      <c r="A13" s="4" t="s">
        <v>222</v>
      </c>
      <c r="B13" s="7" t="n">
        <v>3491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85</v>
      </c>
      <c r="B1" s="2" t="s">
        <v>1</v>
      </c>
    </row>
    <row r="2" spans="1:2">
      <c r="B2" s="2" t="s">
        <v>2</v>
      </c>
    </row>
    <row r="3" spans="1:2">
      <c r="A3" s="3" t="s">
        <v>583</v>
      </c>
    </row>
    <row r="4" spans="1:2">
      <c r="A4" s="4" t="s">
        <v>411</v>
      </c>
      <c r="B4" s="4" t="s">
        <v>412</v>
      </c>
    </row>
    <row r="5" spans="1:2">
      <c r="A5" s="4" t="s">
        <v>413</v>
      </c>
      <c r="B5" s="5" t="n">
        <v>20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86</v>
      </c>
      <c r="B1" s="2" t="s">
        <v>417</v>
      </c>
    </row>
    <row r="2" spans="1:2">
      <c r="A2" s="3" t="s">
        <v>171</v>
      </c>
    </row>
    <row r="3" spans="1:2">
      <c r="A3" s="4" t="s">
        <v>424</v>
      </c>
      <c r="B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25</v>
      </c>
      <c r="D1" s="2" t="s">
        <v>1</v>
      </c>
    </row>
    <row r="2" spans="1:5">
      <c r="B2" s="2" t="s">
        <v>2</v>
      </c>
      <c r="C2" s="2" t="s">
        <v>26</v>
      </c>
      <c r="D2" s="2" t="s">
        <v>2</v>
      </c>
      <c r="E2" s="2" t="s">
        <v>26</v>
      </c>
    </row>
    <row r="3" spans="1:5">
      <c r="A3" s="4" t="s">
        <v>28</v>
      </c>
      <c r="B3" s="7" t="n">
        <v>302395</v>
      </c>
      <c r="C3" s="7" t="n">
        <v>277409</v>
      </c>
      <c r="D3" s="7" t="n">
        <v>932557</v>
      </c>
      <c r="E3" s="7" t="n">
        <v>891360</v>
      </c>
    </row>
    <row r="4" spans="1:5">
      <c r="A4" s="4" t="s">
        <v>29</v>
      </c>
      <c r="B4" s="5" t="n">
        <v>215015</v>
      </c>
      <c r="C4" s="5" t="n">
        <v>208544</v>
      </c>
      <c r="D4" s="5" t="n">
        <v>682012</v>
      </c>
      <c r="E4" s="5" t="n">
        <v>717104</v>
      </c>
    </row>
    <row r="5" spans="1:5">
      <c r="A5" s="4" t="s">
        <v>30</v>
      </c>
      <c r="B5" s="5" t="n">
        <v>87380</v>
      </c>
      <c r="C5" s="5" t="n">
        <v>68865</v>
      </c>
      <c r="D5" s="5" t="n">
        <v>250545</v>
      </c>
      <c r="E5" s="5" t="n">
        <v>174256</v>
      </c>
    </row>
    <row r="6" spans="1:5">
      <c r="A6" s="4" t="s">
        <v>31</v>
      </c>
      <c r="B6" s="5" t="n">
        <v>11244</v>
      </c>
      <c r="C6" s="5" t="n">
        <v>10483</v>
      </c>
      <c r="D6" s="5" t="n">
        <v>31371</v>
      </c>
      <c r="E6" s="5" t="n">
        <v>29993</v>
      </c>
    </row>
    <row r="7" spans="1:5">
      <c r="A7" s="4" t="s">
        <v>588</v>
      </c>
      <c r="B7" s="5" t="n">
        <v>-9166</v>
      </c>
      <c r="C7" s="5" t="n">
        <v>-8304</v>
      </c>
      <c r="D7" s="5" t="n">
        <v>-27831</v>
      </c>
      <c r="E7" s="5" t="n">
        <v>-26659</v>
      </c>
    </row>
    <row r="8" spans="1:5">
      <c r="A8" s="4" t="s">
        <v>589</v>
      </c>
      <c r="B8" s="5" t="n">
        <v>429</v>
      </c>
      <c r="C8" s="5" t="n">
        <v>1163</v>
      </c>
      <c r="D8" s="5" t="n">
        <v>2008</v>
      </c>
      <c r="E8" s="5" t="n">
        <v>2170</v>
      </c>
    </row>
    <row r="9" spans="1:5">
      <c r="A9" s="4" t="s">
        <v>34</v>
      </c>
      <c r="B9" s="5" t="n">
        <v>-6198</v>
      </c>
      <c r="C9" s="5" t="n">
        <v>-4002</v>
      </c>
      <c r="D9" s="5" t="n">
        <v>-15755</v>
      </c>
      <c r="E9" s="5" t="n">
        <v>-12830</v>
      </c>
    </row>
    <row r="10" spans="1:5">
      <c r="A10" s="4" t="s">
        <v>35</v>
      </c>
      <c r="B10" s="5" t="n">
        <v>83689</v>
      </c>
      <c r="C10" s="5" t="n">
        <v>68205</v>
      </c>
      <c r="D10" s="5" t="n">
        <v>240338</v>
      </c>
      <c r="E10" s="5" t="n">
        <v>166930</v>
      </c>
    </row>
    <row r="11" spans="1:5">
      <c r="A11" s="4" t="s">
        <v>590</v>
      </c>
      <c r="B11" s="5" t="n">
        <v>-27302</v>
      </c>
      <c r="C11" s="5" t="n">
        <v>-22357</v>
      </c>
      <c r="D11" s="5" t="n">
        <v>-78370</v>
      </c>
      <c r="E11" s="5" t="n">
        <v>-53501</v>
      </c>
    </row>
    <row r="12" spans="1:5">
      <c r="A12" s="4" t="s">
        <v>37</v>
      </c>
      <c r="B12" s="5" t="n">
        <v>56387</v>
      </c>
      <c r="C12" s="5" t="n">
        <v>45848</v>
      </c>
      <c r="D12" s="5" t="n">
        <v>161968</v>
      </c>
      <c r="E12" s="5" t="n">
        <v>113429</v>
      </c>
    </row>
    <row r="13" spans="1:5">
      <c r="A13" s="4" t="s">
        <v>591</v>
      </c>
      <c r="B13" s="5" t="n">
        <v>312</v>
      </c>
      <c r="C13" s="5" t="n">
        <v>318</v>
      </c>
      <c r="D13" s="5" t="n">
        <v>936</v>
      </c>
      <c r="E13" s="5" t="n">
        <v>958</v>
      </c>
    </row>
    <row r="14" spans="1:5">
      <c r="A14" s="4" t="s">
        <v>48</v>
      </c>
      <c r="B14" s="5" t="n">
        <v>56699</v>
      </c>
      <c r="C14" s="5" t="n">
        <v>46166</v>
      </c>
      <c r="D14" s="5" t="n">
        <v>162904</v>
      </c>
      <c r="E14" s="5" t="n">
        <v>114387</v>
      </c>
    </row>
    <row r="15" spans="1:5">
      <c r="A15" s="4" t="s">
        <v>592</v>
      </c>
    </row>
    <row r="16" spans="1:5">
      <c r="A16" s="4" t="s">
        <v>31</v>
      </c>
      <c r="B16" s="5" t="n">
        <v>-11244</v>
      </c>
      <c r="C16" s="5" t="n">
        <v>-10483</v>
      </c>
      <c r="D16" s="5" t="n">
        <v>-31371</v>
      </c>
      <c r="E16" s="5" t="n">
        <v>-29993</v>
      </c>
    </row>
    <row r="17" spans="1:5">
      <c r="A17" s="4" t="s">
        <v>593</v>
      </c>
      <c r="B17" s="5" t="n">
        <v>-60294</v>
      </c>
      <c r="C17" s="5" t="n">
        <v>-46387</v>
      </c>
      <c r="D17" s="5" t="n">
        <v>-171466</v>
      </c>
      <c r="E17" s="5" t="n">
        <v>-118088</v>
      </c>
    </row>
    <row r="18" spans="1:5">
      <c r="A18" s="4" t="s">
        <v>35</v>
      </c>
      <c r="B18" s="5" t="n">
        <v>-71538</v>
      </c>
      <c r="C18" s="5" t="n">
        <v>-56870</v>
      </c>
      <c r="D18" s="5" t="n">
        <v>-202837</v>
      </c>
      <c r="E18" s="5" t="n">
        <v>-148081</v>
      </c>
    </row>
    <row r="19" spans="1:5">
      <c r="A19" s="4" t="s">
        <v>37</v>
      </c>
      <c r="B19" s="5" t="n">
        <v>-71538</v>
      </c>
      <c r="C19" s="5" t="n">
        <v>-56870</v>
      </c>
      <c r="D19" s="5" t="n">
        <v>-202837</v>
      </c>
      <c r="E19" s="5" t="n">
        <v>-148081</v>
      </c>
    </row>
    <row r="20" spans="1:5">
      <c r="A20" s="4" t="s">
        <v>591</v>
      </c>
      <c r="B20" s="5" t="n">
        <v>-312</v>
      </c>
      <c r="C20" s="5" t="n">
        <v>-318</v>
      </c>
      <c r="D20" s="5" t="n">
        <v>-936</v>
      </c>
      <c r="E20" s="5" t="n">
        <v>-958</v>
      </c>
    </row>
    <row r="21" spans="1:5">
      <c r="A21" s="4" t="s">
        <v>48</v>
      </c>
      <c r="B21" s="5" t="n">
        <v>-71850</v>
      </c>
      <c r="C21" s="5" t="n">
        <v>-57188</v>
      </c>
      <c r="D21" s="5" t="n">
        <v>-203773</v>
      </c>
      <c r="E21" s="5" t="n">
        <v>-149039</v>
      </c>
    </row>
    <row r="22" spans="1:5">
      <c r="A22" s="4" t="s">
        <v>594</v>
      </c>
    </row>
    <row r="23" spans="1:5">
      <c r="A23" s="4" t="s">
        <v>31</v>
      </c>
      <c r="B23" s="5" t="n">
        <v>11244</v>
      </c>
      <c r="C23" s="5" t="n">
        <v>10483</v>
      </c>
      <c r="D23" s="5" t="n">
        <v>31371</v>
      </c>
      <c r="E23" s="5" t="n">
        <v>29993</v>
      </c>
    </row>
    <row r="24" spans="1:5">
      <c r="A24" s="4" t="s">
        <v>593</v>
      </c>
      <c r="B24" s="5" t="n">
        <v>60294</v>
      </c>
      <c r="C24" s="5" t="n">
        <v>46387</v>
      </c>
      <c r="D24" s="5" t="n">
        <v>171466</v>
      </c>
      <c r="E24" s="5" t="n">
        <v>118088</v>
      </c>
    </row>
    <row r="25" spans="1:5">
      <c r="A25" s="4" t="s">
        <v>588</v>
      </c>
      <c r="B25" s="5" t="n">
        <v>-7942</v>
      </c>
      <c r="C25" s="5" t="n">
        <v>-7063</v>
      </c>
      <c r="D25" s="5" t="n">
        <v>-23670</v>
      </c>
      <c r="E25" s="5" t="n">
        <v>-22794</v>
      </c>
    </row>
    <row r="26" spans="1:5">
      <c r="A26" s="4" t="s">
        <v>589</v>
      </c>
      <c r="B26" s="5" t="n">
        <v>-264</v>
      </c>
      <c r="C26" s="5" t="n">
        <v>258</v>
      </c>
      <c r="D26" s="5" t="n">
        <v>-478</v>
      </c>
      <c r="E26" s="5" t="n">
        <v>-48</v>
      </c>
    </row>
    <row r="27" spans="1:5">
      <c r="A27" s="4" t="s">
        <v>34</v>
      </c>
      <c r="B27" s="5" t="n">
        <v>-14413</v>
      </c>
      <c r="C27" s="5" t="n">
        <v>-9791</v>
      </c>
      <c r="D27" s="5" t="n">
        <v>-36778</v>
      </c>
      <c r="E27" s="5" t="n">
        <v>-28275</v>
      </c>
    </row>
    <row r="28" spans="1:5">
      <c r="A28" s="4" t="s">
        <v>35</v>
      </c>
      <c r="B28" s="5" t="n">
        <v>48919</v>
      </c>
      <c r="C28" s="5" t="n">
        <v>40274</v>
      </c>
      <c r="D28" s="5" t="n">
        <v>141911</v>
      </c>
      <c r="E28" s="5" t="n">
        <v>96964</v>
      </c>
    </row>
    <row r="29" spans="1:5">
      <c r="A29" s="4" t="s">
        <v>590</v>
      </c>
      <c r="B29" s="5" t="n">
        <v>7468</v>
      </c>
      <c r="C29" s="5" t="n">
        <v>5574</v>
      </c>
      <c r="D29" s="5" t="n">
        <v>20057</v>
      </c>
      <c r="E29" s="5" t="n">
        <v>16465</v>
      </c>
    </row>
    <row r="30" spans="1:5">
      <c r="A30" s="4" t="s">
        <v>37</v>
      </c>
      <c r="B30" s="5" t="n">
        <v>56387</v>
      </c>
      <c r="C30" s="5" t="n">
        <v>45848</v>
      </c>
      <c r="D30" s="5" t="n">
        <v>161968</v>
      </c>
      <c r="E30" s="5" t="n">
        <v>113429</v>
      </c>
    </row>
    <row r="31" spans="1:5">
      <c r="A31" s="4" t="s">
        <v>591</v>
      </c>
      <c r="B31" s="5" t="n">
        <v>312</v>
      </c>
      <c r="C31" s="5" t="n">
        <v>318</v>
      </c>
      <c r="D31" s="5" t="n">
        <v>936</v>
      </c>
      <c r="E31" s="5" t="n">
        <v>958</v>
      </c>
    </row>
    <row r="32" spans="1:5">
      <c r="A32" s="4" t="s">
        <v>48</v>
      </c>
      <c r="B32" s="5" t="n">
        <v>56699</v>
      </c>
      <c r="C32" s="5" t="n">
        <v>46166</v>
      </c>
      <c r="D32" s="5" t="n">
        <v>162904</v>
      </c>
      <c r="E32" s="5" t="n">
        <v>114387</v>
      </c>
    </row>
    <row r="33" spans="1:5">
      <c r="A33" s="4" t="s">
        <v>595</v>
      </c>
    </row>
    <row r="34" spans="1:5">
      <c r="A34" s="4" t="s">
        <v>28</v>
      </c>
      <c r="B34" s="5" t="n">
        <v>302395</v>
      </c>
      <c r="C34" s="5" t="n">
        <v>277409</v>
      </c>
      <c r="D34" s="5" t="n">
        <v>932557</v>
      </c>
      <c r="E34" s="5" t="n">
        <v>891360</v>
      </c>
    </row>
    <row r="35" spans="1:5">
      <c r="A35" s="4" t="s">
        <v>29</v>
      </c>
      <c r="B35" s="5" t="n">
        <v>215015</v>
      </c>
      <c r="C35" s="5" t="n">
        <v>208544</v>
      </c>
      <c r="D35" s="5" t="n">
        <v>682012</v>
      </c>
      <c r="E35" s="5" t="n">
        <v>717104</v>
      </c>
    </row>
    <row r="36" spans="1:5">
      <c r="A36" s="4" t="s">
        <v>30</v>
      </c>
      <c r="B36" s="5" t="n">
        <v>87380</v>
      </c>
      <c r="C36" s="5" t="n">
        <v>68865</v>
      </c>
      <c r="D36" s="5" t="n">
        <v>250545</v>
      </c>
      <c r="E36" s="5" t="n">
        <v>174256</v>
      </c>
    </row>
    <row r="37" spans="1:5">
      <c r="A37" s="4" t="s">
        <v>31</v>
      </c>
      <c r="B37" s="5" t="n">
        <v>11244</v>
      </c>
      <c r="C37" s="5" t="n">
        <v>10483</v>
      </c>
      <c r="D37" s="5" t="n">
        <v>31371</v>
      </c>
      <c r="E37" s="5" t="n">
        <v>29993</v>
      </c>
    </row>
    <row r="38" spans="1:5">
      <c r="A38" s="4" t="s">
        <v>588</v>
      </c>
      <c r="B38" s="5" t="n">
        <v>-1224</v>
      </c>
      <c r="C38" s="5" t="n">
        <v>-1241</v>
      </c>
      <c r="D38" s="5" t="n">
        <v>-4161</v>
      </c>
      <c r="E38" s="5" t="n">
        <v>-3865</v>
      </c>
    </row>
    <row r="39" spans="1:5">
      <c r="A39" s="4" t="s">
        <v>589</v>
      </c>
      <c r="B39" s="5" t="n">
        <v>693</v>
      </c>
      <c r="C39" s="5" t="n">
        <v>905</v>
      </c>
      <c r="D39" s="5" t="n">
        <v>2486</v>
      </c>
      <c r="E39" s="5" t="n">
        <v>2218</v>
      </c>
    </row>
    <row r="40" spans="1:5">
      <c r="A40" s="4" t="s">
        <v>34</v>
      </c>
      <c r="B40" s="5" t="n">
        <v>8215</v>
      </c>
      <c r="C40" s="5" t="n">
        <v>5789</v>
      </c>
      <c r="D40" s="5" t="n">
        <v>21023</v>
      </c>
      <c r="E40" s="5" t="n">
        <v>15445</v>
      </c>
    </row>
    <row r="41" spans="1:5">
      <c r="A41" s="4" t="s">
        <v>35</v>
      </c>
      <c r="B41" s="5" t="n">
        <v>106308</v>
      </c>
      <c r="C41" s="5" t="n">
        <v>84801</v>
      </c>
      <c r="D41" s="5" t="n">
        <v>301264</v>
      </c>
      <c r="E41" s="5" t="n">
        <v>218047</v>
      </c>
    </row>
    <row r="42" spans="1:5">
      <c r="A42" s="4" t="s">
        <v>590</v>
      </c>
      <c r="B42" s="5" t="n">
        <v>-34770</v>
      </c>
      <c r="C42" s="5" t="n">
        <v>-27931</v>
      </c>
      <c r="D42" s="5" t="n">
        <v>-98427</v>
      </c>
      <c r="E42" s="5" t="n">
        <v>-69966</v>
      </c>
    </row>
    <row r="43" spans="1:5">
      <c r="A43" s="4" t="s">
        <v>37</v>
      </c>
      <c r="B43" s="5" t="n">
        <v>71538</v>
      </c>
      <c r="C43" s="5" t="n">
        <v>56870</v>
      </c>
      <c r="D43" s="5" t="n">
        <v>202837</v>
      </c>
      <c r="E43" s="5" t="n">
        <v>148081</v>
      </c>
    </row>
    <row r="44" spans="1:5">
      <c r="A44" s="4" t="s">
        <v>591</v>
      </c>
      <c r="B44" s="5" t="n">
        <v>312</v>
      </c>
      <c r="C44" s="5" t="n">
        <v>318</v>
      </c>
      <c r="D44" s="5" t="n">
        <v>936</v>
      </c>
      <c r="E44" s="5" t="n">
        <v>958</v>
      </c>
    </row>
    <row r="45" spans="1:5">
      <c r="A45" s="4" t="s">
        <v>48</v>
      </c>
      <c r="B45" s="7" t="n">
        <v>71850</v>
      </c>
      <c r="C45" s="7" t="n">
        <v>57188</v>
      </c>
      <c r="D45" s="7" t="n">
        <v>203773</v>
      </c>
      <c r="E45" s="7" t="n">
        <v>1490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96</v>
      </c>
      <c r="B1" s="2" t="s">
        <v>2</v>
      </c>
      <c r="C1" s="2" t="s">
        <v>50</v>
      </c>
      <c r="D1" s="2" t="s">
        <v>26</v>
      </c>
      <c r="E1" s="2" t="s">
        <v>597</v>
      </c>
    </row>
    <row r="2" spans="1:5">
      <c r="A2" s="3" t="s">
        <v>51</v>
      </c>
    </row>
    <row r="3" spans="1:5">
      <c r="A3" s="4" t="s">
        <v>52</v>
      </c>
      <c r="B3" s="7" t="n">
        <v>164665</v>
      </c>
      <c r="C3" s="7" t="n">
        <v>5391</v>
      </c>
      <c r="D3" s="7" t="n">
        <v>15756</v>
      </c>
      <c r="E3" s="7" t="n">
        <v>7514</v>
      </c>
    </row>
    <row r="4" spans="1:5">
      <c r="A4" s="4" t="s">
        <v>53</v>
      </c>
      <c r="B4" s="5" t="n">
        <v>115278</v>
      </c>
      <c r="C4" s="5" t="n">
        <v>120221</v>
      </c>
    </row>
    <row r="5" spans="1:5">
      <c r="A5" s="4" t="s">
        <v>54</v>
      </c>
      <c r="B5" s="5" t="n">
        <v>222783</v>
      </c>
      <c r="C5" s="5" t="n">
        <v>243595</v>
      </c>
    </row>
    <row r="6" spans="1:5">
      <c r="A6" s="4" t="s">
        <v>55</v>
      </c>
      <c r="C6" s="5" t="n">
        <v>5623</v>
      </c>
    </row>
    <row r="7" spans="1:5">
      <c r="A7" s="4" t="s">
        <v>598</v>
      </c>
      <c r="B7" s="5" t="n">
        <v>5959</v>
      </c>
      <c r="C7" s="5" t="n">
        <v>5173</v>
      </c>
    </row>
    <row r="8" spans="1:5">
      <c r="A8" s="4" t="s">
        <v>57</v>
      </c>
      <c r="B8" s="5" t="n">
        <v>508685</v>
      </c>
      <c r="C8" s="5" t="n">
        <v>380003</v>
      </c>
    </row>
    <row r="9" spans="1:5">
      <c r="A9" s="4" t="s">
        <v>58</v>
      </c>
      <c r="B9" s="5" t="n">
        <v>2098695</v>
      </c>
      <c r="C9" s="5" t="n">
        <v>2072776</v>
      </c>
    </row>
    <row r="10" spans="1:5">
      <c r="A10" s="4" t="s">
        <v>59</v>
      </c>
      <c r="B10" s="5" t="n">
        <v>-870859</v>
      </c>
      <c r="C10" s="5" t="n">
        <v>-817465</v>
      </c>
    </row>
    <row r="11" spans="1:5">
      <c r="A11" s="4" t="s">
        <v>60</v>
      </c>
      <c r="B11" s="5" t="n">
        <v>1227836</v>
      </c>
      <c r="C11" s="5" t="n">
        <v>1255311</v>
      </c>
    </row>
    <row r="12" spans="1:5">
      <c r="A12" s="4" t="s">
        <v>61</v>
      </c>
      <c r="B12" s="5" t="n">
        <v>1002</v>
      </c>
      <c r="C12" s="5" t="n">
        <v>2672</v>
      </c>
    </row>
    <row r="13" spans="1:5">
      <c r="A13" s="4" t="s">
        <v>62</v>
      </c>
      <c r="B13" s="5" t="n">
        <v>47600</v>
      </c>
      <c r="C13" s="5" t="n">
        <v>49465</v>
      </c>
    </row>
    <row r="14" spans="1:5">
      <c r="A14" s="4" t="s">
        <v>599</v>
      </c>
      <c r="B14" s="5" t="n">
        <v>161765</v>
      </c>
      <c r="C14" s="5" t="n">
        <v>165827</v>
      </c>
    </row>
    <row r="15" spans="1:5">
      <c r="A15" s="4" t="s">
        <v>64</v>
      </c>
      <c r="B15" s="5" t="n">
        <v>27101</v>
      </c>
      <c r="C15" s="5" t="n">
        <v>30357</v>
      </c>
    </row>
    <row r="16" spans="1:5">
      <c r="A16" s="4" t="s">
        <v>65</v>
      </c>
      <c r="B16" s="5" t="n">
        <v>1973989</v>
      </c>
      <c r="C16" s="5" t="n">
        <v>1883635</v>
      </c>
    </row>
    <row r="17" spans="1:5">
      <c r="A17" s="3" t="s">
        <v>66</v>
      </c>
    </row>
    <row r="18" spans="1:5">
      <c r="A18" s="4" t="s">
        <v>67</v>
      </c>
      <c r="B18" s="5" t="n">
        <v>63847</v>
      </c>
      <c r="C18" s="5" t="n">
        <v>66614</v>
      </c>
    </row>
    <row r="19" spans="1:5">
      <c r="A19" s="4" t="s">
        <v>68</v>
      </c>
      <c r="B19" s="5" t="n">
        <v>57649</v>
      </c>
      <c r="C19" s="5" t="n">
        <v>45975</v>
      </c>
    </row>
    <row r="20" spans="1:5">
      <c r="A20" s="4" t="s">
        <v>69</v>
      </c>
      <c r="B20" s="5" t="n">
        <v>5215</v>
      </c>
    </row>
    <row r="21" spans="1:5">
      <c r="A21" s="4" t="s">
        <v>70</v>
      </c>
      <c r="B21" s="5" t="n">
        <v>81214</v>
      </c>
      <c r="C21" s="5" t="n">
        <v>8000</v>
      </c>
    </row>
    <row r="22" spans="1:5">
      <c r="A22" s="4" t="s">
        <v>71</v>
      </c>
      <c r="B22" s="5" t="n">
        <v>207925</v>
      </c>
      <c r="C22" s="5" t="n">
        <v>120589</v>
      </c>
    </row>
    <row r="23" spans="1:5">
      <c r="A23" s="4" t="s">
        <v>72</v>
      </c>
      <c r="B23" s="5" t="n">
        <v>380134</v>
      </c>
      <c r="C23" s="5" t="n">
        <v>499714</v>
      </c>
    </row>
    <row r="24" spans="1:5">
      <c r="A24" s="4" t="s">
        <v>73</v>
      </c>
      <c r="B24" s="5" t="n">
        <v>57514</v>
      </c>
      <c r="C24" s="5" t="n">
        <v>61122</v>
      </c>
    </row>
    <row r="25" spans="1:5">
      <c r="A25" s="4" t="s">
        <v>74</v>
      </c>
      <c r="B25" s="5" t="n">
        <v>164841</v>
      </c>
      <c r="C25" s="5" t="n">
        <v>161679</v>
      </c>
    </row>
    <row r="26" spans="1:5">
      <c r="A26" s="4" t="s">
        <v>75</v>
      </c>
      <c r="B26" s="5" t="n">
        <v>810414</v>
      </c>
      <c r="C26" s="5" t="n">
        <v>843104</v>
      </c>
    </row>
    <row r="27" spans="1:5">
      <c r="A27" s="4" t="s">
        <v>83</v>
      </c>
      <c r="B27" s="5" t="n">
        <v>1163575</v>
      </c>
      <c r="C27" s="5" t="n">
        <v>1040531</v>
      </c>
    </row>
    <row r="28" spans="1:5">
      <c r="A28" s="4" t="s">
        <v>84</v>
      </c>
      <c r="B28" s="5" t="n">
        <v>1973989</v>
      </c>
      <c r="C28" s="5" t="n">
        <v>1883635</v>
      </c>
    </row>
    <row r="29" spans="1:5">
      <c r="A29" s="4" t="s">
        <v>592</v>
      </c>
    </row>
    <row r="30" spans="1:5">
      <c r="A30" s="3" t="s">
        <v>51</v>
      </c>
    </row>
    <row r="31" spans="1:5">
      <c r="A31" s="4" t="s">
        <v>55</v>
      </c>
      <c r="B31" s="5" t="n">
        <v>-21354</v>
      </c>
      <c r="C31" s="5" t="n">
        <v>-1108</v>
      </c>
    </row>
    <row r="32" spans="1:5">
      <c r="A32" s="4" t="s">
        <v>57</v>
      </c>
      <c r="B32" s="5" t="n">
        <v>-21354</v>
      </c>
      <c r="C32" s="5" t="n">
        <v>-1108</v>
      </c>
    </row>
    <row r="33" spans="1:5">
      <c r="A33" s="4" t="s">
        <v>74</v>
      </c>
      <c r="B33" s="5" t="n">
        <v>-3478</v>
      </c>
      <c r="C33" s="5" t="n">
        <v>-3375</v>
      </c>
    </row>
    <row r="34" spans="1:5">
      <c r="A34" s="4" t="s">
        <v>600</v>
      </c>
      <c r="B34" s="5" t="n">
        <v>-7412253</v>
      </c>
      <c r="C34" s="5" t="n">
        <v>-6615286</v>
      </c>
    </row>
    <row r="35" spans="1:5">
      <c r="A35" s="4" t="s">
        <v>65</v>
      </c>
      <c r="B35" s="5" t="n">
        <v>-7437085</v>
      </c>
      <c r="C35" s="5" t="n">
        <v>-6619769</v>
      </c>
    </row>
    <row r="36" spans="1:5">
      <c r="A36" s="3" t="s">
        <v>66</v>
      </c>
    </row>
    <row r="37" spans="1:5">
      <c r="A37" s="4" t="s">
        <v>69</v>
      </c>
      <c r="B37" s="5" t="n">
        <v>-21354</v>
      </c>
      <c r="C37" s="5" t="n">
        <v>-1108</v>
      </c>
    </row>
    <row r="38" spans="1:5">
      <c r="A38" s="4" t="s">
        <v>71</v>
      </c>
      <c r="B38" s="5" t="n">
        <v>-21354</v>
      </c>
      <c r="C38" s="5" t="n">
        <v>-1108</v>
      </c>
    </row>
    <row r="39" spans="1:5">
      <c r="A39" s="4" t="s">
        <v>601</v>
      </c>
      <c r="B39" s="5" t="n">
        <v>-5165223</v>
      </c>
      <c r="C39" s="5" t="n">
        <v>-4572113</v>
      </c>
    </row>
    <row r="40" spans="1:5">
      <c r="A40" s="4" t="s">
        <v>74</v>
      </c>
      <c r="B40" s="5" t="n">
        <v>-3478</v>
      </c>
      <c r="C40" s="5" t="n">
        <v>-3375</v>
      </c>
    </row>
    <row r="41" spans="1:5">
      <c r="A41" s="4" t="s">
        <v>75</v>
      </c>
      <c r="B41" s="5" t="n">
        <v>-5190055</v>
      </c>
      <c r="C41" s="5" t="n">
        <v>-4576596</v>
      </c>
    </row>
    <row r="42" spans="1:5">
      <c r="A42" s="4" t="s">
        <v>83</v>
      </c>
      <c r="B42" s="5" t="n">
        <v>-2247030</v>
      </c>
      <c r="C42" s="5" t="n">
        <v>-2043173</v>
      </c>
    </row>
    <row r="43" spans="1:5">
      <c r="A43" s="4" t="s">
        <v>84</v>
      </c>
      <c r="B43" s="5" t="n">
        <v>-7437085</v>
      </c>
      <c r="C43" s="5" t="n">
        <v>-6619769</v>
      </c>
    </row>
    <row r="44" spans="1:5">
      <c r="A44" s="4" t="s">
        <v>594</v>
      </c>
    </row>
    <row r="45" spans="1:5">
      <c r="A45" s="3" t="s">
        <v>51</v>
      </c>
    </row>
    <row r="46" spans="1:5">
      <c r="A46" s="4" t="s">
        <v>52</v>
      </c>
      <c r="B46" s="5" t="n">
        <v>162792</v>
      </c>
      <c r="C46" s="5" t="n">
        <v>3507</v>
      </c>
      <c r="D46" s="5" t="n">
        <v>12184</v>
      </c>
      <c r="E46" s="5" t="n">
        <v>3644</v>
      </c>
    </row>
    <row r="47" spans="1:5">
      <c r="A47" s="4" t="s">
        <v>53</v>
      </c>
      <c r="B47" s="5" t="n">
        <v>581</v>
      </c>
      <c r="C47" s="5" t="n">
        <v>324</v>
      </c>
    </row>
    <row r="48" spans="1:5">
      <c r="A48" s="4" t="s">
        <v>55</v>
      </c>
      <c r="B48" s="5" t="n">
        <v>21354</v>
      </c>
    </row>
    <row r="49" spans="1:5">
      <c r="A49" s="4" t="s">
        <v>598</v>
      </c>
      <c r="B49" s="5" t="n">
        <v>5167</v>
      </c>
      <c r="C49" s="5" t="n">
        <v>1365</v>
      </c>
    </row>
    <row r="50" spans="1:5">
      <c r="A50" s="4" t="s">
        <v>57</v>
      </c>
      <c r="B50" s="5" t="n">
        <v>189894</v>
      </c>
      <c r="C50" s="5" t="n">
        <v>5196</v>
      </c>
    </row>
    <row r="51" spans="1:5">
      <c r="A51" s="4" t="s">
        <v>58</v>
      </c>
      <c r="B51" s="5" t="n">
        <v>3196</v>
      </c>
      <c r="C51" s="5" t="n">
        <v>2612</v>
      </c>
    </row>
    <row r="52" spans="1:5">
      <c r="A52" s="4" t="s">
        <v>59</v>
      </c>
      <c r="B52" s="5" t="n">
        <v>-897</v>
      </c>
      <c r="C52" s="5" t="n">
        <v>-814</v>
      </c>
    </row>
    <row r="53" spans="1:5">
      <c r="A53" s="4" t="s">
        <v>60</v>
      </c>
      <c r="B53" s="5" t="n">
        <v>2299</v>
      </c>
      <c r="C53" s="5" t="n">
        <v>1798</v>
      </c>
    </row>
    <row r="54" spans="1:5">
      <c r="A54" s="4" t="s">
        <v>74</v>
      </c>
      <c r="B54" s="5" t="n">
        <v>3478</v>
      </c>
      <c r="C54" s="5" t="n">
        <v>3375</v>
      </c>
    </row>
    <row r="55" spans="1:5">
      <c r="A55" s="4" t="s">
        <v>62</v>
      </c>
      <c r="B55" s="5" t="n">
        <v>47</v>
      </c>
      <c r="C55" s="5" t="n">
        <v>33</v>
      </c>
    </row>
    <row r="56" spans="1:5">
      <c r="A56" s="4" t="s">
        <v>600</v>
      </c>
      <c r="B56" s="5" t="n">
        <v>4431726</v>
      </c>
      <c r="C56" s="5" t="n">
        <v>4085806</v>
      </c>
    </row>
    <row r="57" spans="1:5">
      <c r="A57" s="4" t="s">
        <v>64</v>
      </c>
      <c r="B57" s="5" t="n">
        <v>5888</v>
      </c>
      <c r="C57" s="5" t="n">
        <v>5557</v>
      </c>
    </row>
    <row r="58" spans="1:5">
      <c r="A58" s="4" t="s">
        <v>65</v>
      </c>
      <c r="B58" s="5" t="n">
        <v>4633332</v>
      </c>
      <c r="C58" s="5" t="n">
        <v>4101765</v>
      </c>
    </row>
    <row r="59" spans="1:5">
      <c r="A59" s="3" t="s">
        <v>66</v>
      </c>
    </row>
    <row r="60" spans="1:5">
      <c r="A60" s="4" t="s">
        <v>67</v>
      </c>
      <c r="B60" s="5" t="n">
        <v>6684</v>
      </c>
      <c r="C60" s="5" t="n">
        <v>6968</v>
      </c>
    </row>
    <row r="61" spans="1:5">
      <c r="A61" s="4" t="s">
        <v>68</v>
      </c>
      <c r="B61" s="5" t="n">
        <v>20992</v>
      </c>
      <c r="C61" s="5" t="n">
        <v>15708</v>
      </c>
    </row>
    <row r="62" spans="1:5">
      <c r="A62" s="4" t="s">
        <v>69</v>
      </c>
      <c r="C62" s="5" t="n">
        <v>1108</v>
      </c>
    </row>
    <row r="63" spans="1:5">
      <c r="A63" s="4" t="s">
        <v>70</v>
      </c>
      <c r="B63" s="5" t="n">
        <v>81214</v>
      </c>
      <c r="C63" s="5" t="n">
        <v>8000</v>
      </c>
    </row>
    <row r="64" spans="1:5">
      <c r="A64" s="4" t="s">
        <v>71</v>
      </c>
      <c r="B64" s="5" t="n">
        <v>108890</v>
      </c>
      <c r="C64" s="5" t="n">
        <v>31784</v>
      </c>
    </row>
    <row r="65" spans="1:5">
      <c r="A65" s="4" t="s">
        <v>72</v>
      </c>
      <c r="B65" s="5" t="n">
        <v>380134</v>
      </c>
      <c r="C65" s="5" t="n">
        <v>499714</v>
      </c>
    </row>
    <row r="66" spans="1:5">
      <c r="A66" s="4" t="s">
        <v>73</v>
      </c>
      <c r="B66" s="5" t="n">
        <v>206</v>
      </c>
      <c r="C66" s="5" t="n">
        <v>256</v>
      </c>
    </row>
    <row r="67" spans="1:5">
      <c r="A67" s="4" t="s">
        <v>601</v>
      </c>
      <c r="B67" s="5" t="n">
        <v>2980527</v>
      </c>
      <c r="C67" s="5" t="n">
        <v>2529480</v>
      </c>
    </row>
    <row r="68" spans="1:5">
      <c r="A68" s="4" t="s">
        <v>75</v>
      </c>
      <c r="B68" s="5" t="n">
        <v>3469757</v>
      </c>
      <c r="C68" s="5" t="n">
        <v>3061234</v>
      </c>
    </row>
    <row r="69" spans="1:5">
      <c r="A69" s="4" t="s">
        <v>83</v>
      </c>
      <c r="B69" s="5" t="n">
        <v>1163575</v>
      </c>
      <c r="C69" s="5" t="n">
        <v>1040531</v>
      </c>
    </row>
    <row r="70" spans="1:5">
      <c r="A70" s="4" t="s">
        <v>84</v>
      </c>
      <c r="B70" s="5" t="n">
        <v>4633332</v>
      </c>
      <c r="C70" s="5" t="n">
        <v>4101765</v>
      </c>
    </row>
    <row r="71" spans="1:5">
      <c r="A71" s="4" t="s">
        <v>595</v>
      </c>
    </row>
    <row r="72" spans="1:5">
      <c r="A72" s="3" t="s">
        <v>51</v>
      </c>
    </row>
    <row r="73" spans="1:5">
      <c r="A73" s="4" t="s">
        <v>52</v>
      </c>
      <c r="B73" s="5" t="n">
        <v>1873</v>
      </c>
      <c r="C73" s="5" t="n">
        <v>1884</v>
      </c>
      <c r="D73" s="7" t="n">
        <v>3572</v>
      </c>
      <c r="E73" s="7" t="n">
        <v>3870</v>
      </c>
    </row>
    <row r="74" spans="1:5">
      <c r="A74" s="4" t="s">
        <v>53</v>
      </c>
      <c r="B74" s="5" t="n">
        <v>114697</v>
      </c>
      <c r="C74" s="5" t="n">
        <v>119897</v>
      </c>
    </row>
    <row r="75" spans="1:5">
      <c r="A75" s="4" t="s">
        <v>54</v>
      </c>
      <c r="B75" s="5" t="n">
        <v>222783</v>
      </c>
      <c r="C75" s="5" t="n">
        <v>243595</v>
      </c>
    </row>
    <row r="76" spans="1:5">
      <c r="A76" s="4" t="s">
        <v>55</v>
      </c>
      <c r="C76" s="5" t="n">
        <v>6731</v>
      </c>
    </row>
    <row r="77" spans="1:5">
      <c r="A77" s="4" t="s">
        <v>598</v>
      </c>
      <c r="B77" s="5" t="n">
        <v>792</v>
      </c>
      <c r="C77" s="5" t="n">
        <v>3808</v>
      </c>
    </row>
    <row r="78" spans="1:5">
      <c r="A78" s="4" t="s">
        <v>57</v>
      </c>
      <c r="B78" s="5" t="n">
        <v>340145</v>
      </c>
      <c r="C78" s="5" t="n">
        <v>375915</v>
      </c>
    </row>
    <row r="79" spans="1:5">
      <c r="A79" s="4" t="s">
        <v>58</v>
      </c>
      <c r="B79" s="5" t="n">
        <v>2095499</v>
      </c>
      <c r="C79" s="5" t="n">
        <v>2070164</v>
      </c>
    </row>
    <row r="80" spans="1:5">
      <c r="A80" s="4" t="s">
        <v>59</v>
      </c>
      <c r="B80" s="5" t="n">
        <v>-869962</v>
      </c>
      <c r="C80" s="5" t="n">
        <v>-816651</v>
      </c>
    </row>
    <row r="81" spans="1:5">
      <c r="A81" s="4" t="s">
        <v>60</v>
      </c>
      <c r="B81" s="5" t="n">
        <v>1225537</v>
      </c>
      <c r="C81" s="5" t="n">
        <v>1253513</v>
      </c>
    </row>
    <row r="82" spans="1:5">
      <c r="A82" s="4" t="s">
        <v>61</v>
      </c>
      <c r="B82" s="5" t="n">
        <v>1002</v>
      </c>
      <c r="C82" s="5" t="n">
        <v>2672</v>
      </c>
    </row>
    <row r="83" spans="1:5">
      <c r="A83" s="4" t="s">
        <v>62</v>
      </c>
      <c r="B83" s="5" t="n">
        <v>47553</v>
      </c>
      <c r="C83" s="5" t="n">
        <v>49432</v>
      </c>
    </row>
    <row r="84" spans="1:5">
      <c r="A84" s="4" t="s">
        <v>600</v>
      </c>
      <c r="B84" s="5" t="n">
        <v>2980527</v>
      </c>
      <c r="C84" s="5" t="n">
        <v>2529480</v>
      </c>
    </row>
    <row r="85" spans="1:5">
      <c r="A85" s="4" t="s">
        <v>599</v>
      </c>
      <c r="B85" s="5" t="n">
        <v>161765</v>
      </c>
      <c r="C85" s="5" t="n">
        <v>165827</v>
      </c>
    </row>
    <row r="86" spans="1:5">
      <c r="A86" s="4" t="s">
        <v>64</v>
      </c>
      <c r="B86" s="5" t="n">
        <v>21213</v>
      </c>
      <c r="C86" s="5" t="n">
        <v>24800</v>
      </c>
    </row>
    <row r="87" spans="1:5">
      <c r="A87" s="4" t="s">
        <v>65</v>
      </c>
      <c r="B87" s="5" t="n">
        <v>4777742</v>
      </c>
      <c r="C87" s="5" t="n">
        <v>4401639</v>
      </c>
    </row>
    <row r="88" spans="1:5">
      <c r="A88" s="3" t="s">
        <v>66</v>
      </c>
    </row>
    <row r="89" spans="1:5">
      <c r="A89" s="4" t="s">
        <v>67</v>
      </c>
      <c r="B89" s="5" t="n">
        <v>57163</v>
      </c>
      <c r="C89" s="5" t="n">
        <v>59646</v>
      </c>
    </row>
    <row r="90" spans="1:5">
      <c r="A90" s="4" t="s">
        <v>68</v>
      </c>
      <c r="B90" s="5" t="n">
        <v>36657</v>
      </c>
      <c r="C90" s="5" t="n">
        <v>30267</v>
      </c>
    </row>
    <row r="91" spans="1:5">
      <c r="A91" s="4" t="s">
        <v>69</v>
      </c>
      <c r="B91" s="5" t="n">
        <v>26569</v>
      </c>
    </row>
    <row r="92" spans="1:5">
      <c r="A92" s="4" t="s">
        <v>71</v>
      </c>
      <c r="B92" s="5" t="n">
        <v>120389</v>
      </c>
      <c r="C92" s="5" t="n">
        <v>89913</v>
      </c>
    </row>
    <row r="93" spans="1:5">
      <c r="A93" s="4" t="s">
        <v>73</v>
      </c>
      <c r="B93" s="5" t="n">
        <v>57308</v>
      </c>
      <c r="C93" s="5" t="n">
        <v>60866</v>
      </c>
    </row>
    <row r="94" spans="1:5">
      <c r="A94" s="4" t="s">
        <v>601</v>
      </c>
      <c r="B94" s="5" t="n">
        <v>2184696</v>
      </c>
      <c r="C94" s="5" t="n">
        <v>2042633</v>
      </c>
    </row>
    <row r="95" spans="1:5">
      <c r="A95" s="4" t="s">
        <v>74</v>
      </c>
      <c r="B95" s="5" t="n">
        <v>168319</v>
      </c>
      <c r="C95" s="5" t="n">
        <v>165054</v>
      </c>
    </row>
    <row r="96" spans="1:5">
      <c r="A96" s="4" t="s">
        <v>75</v>
      </c>
      <c r="B96" s="5" t="n">
        <v>2530712</v>
      </c>
      <c r="C96" s="5" t="n">
        <v>2358466</v>
      </c>
    </row>
    <row r="97" spans="1:5">
      <c r="A97" s="4" t="s">
        <v>83</v>
      </c>
      <c r="B97" s="5" t="n">
        <v>2247030</v>
      </c>
      <c r="C97" s="5" t="n">
        <v>2043173</v>
      </c>
    </row>
    <row r="98" spans="1:5">
      <c r="A98" s="4" t="s">
        <v>84</v>
      </c>
      <c r="B98" s="7" t="n">
        <v>4777742</v>
      </c>
      <c r="C98" s="7" t="n">
        <v>44016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25</v>
      </c>
      <c r="D1" s="2" t="s">
        <v>1</v>
      </c>
    </row>
    <row r="2" spans="1:5">
      <c r="B2" s="2" t="s">
        <v>2</v>
      </c>
      <c r="C2" s="2" t="s">
        <v>26</v>
      </c>
      <c r="D2" s="2" t="s">
        <v>2</v>
      </c>
      <c r="E2" s="2" t="s">
        <v>26</v>
      </c>
    </row>
    <row r="3" spans="1:5">
      <c r="A3" s="3" t="s">
        <v>95</v>
      </c>
    </row>
    <row r="4" spans="1:5">
      <c r="A4" s="4" t="s">
        <v>603</v>
      </c>
      <c r="D4" s="7" t="n">
        <v>288868</v>
      </c>
      <c r="E4" s="7" t="n">
        <v>216290</v>
      </c>
    </row>
    <row r="5" spans="1:5">
      <c r="A5" s="3" t="s">
        <v>108</v>
      </c>
    </row>
    <row r="6" spans="1:5">
      <c r="A6" s="4" t="s">
        <v>604</v>
      </c>
      <c r="B6" s="7" t="n">
        <v>-15812</v>
      </c>
      <c r="C6" s="7" t="n">
        <v>-19667</v>
      </c>
      <c r="D6" s="5" t="n">
        <v>-34043</v>
      </c>
      <c r="E6" s="5" t="n">
        <v>-75536</v>
      </c>
    </row>
    <row r="7" spans="1:5">
      <c r="A7" s="4" t="s">
        <v>110</v>
      </c>
      <c r="E7" s="5" t="n">
        <v>-32427</v>
      </c>
    </row>
    <row r="8" spans="1:5">
      <c r="A8" s="4" t="s">
        <v>111</v>
      </c>
      <c r="D8" s="5" t="n">
        <v>-34043</v>
      </c>
      <c r="E8" s="5" t="n">
        <v>-107963</v>
      </c>
    </row>
    <row r="9" spans="1:5">
      <c r="A9" s="3" t="s">
        <v>112</v>
      </c>
    </row>
    <row r="10" spans="1:5">
      <c r="A10" s="4" t="s">
        <v>605</v>
      </c>
      <c r="D10" s="5" t="n">
        <v>-40000</v>
      </c>
    </row>
    <row r="11" spans="1:5">
      <c r="A11" s="4" t="s">
        <v>116</v>
      </c>
      <c r="D11" s="5" t="n">
        <v>-6637</v>
      </c>
    </row>
    <row r="12" spans="1:5">
      <c r="A12" s="4" t="s">
        <v>606</v>
      </c>
      <c r="E12" s="5" t="n">
        <v>-12045</v>
      </c>
    </row>
    <row r="13" spans="1:5">
      <c r="A13" s="4" t="s">
        <v>117</v>
      </c>
      <c r="D13" s="5" t="n">
        <v>-14500</v>
      </c>
      <c r="E13" s="5" t="n">
        <v>-15078</v>
      </c>
    </row>
    <row r="14" spans="1:5">
      <c r="A14" s="4" t="s">
        <v>119</v>
      </c>
      <c r="D14" s="5" t="n">
        <v>-60013</v>
      </c>
      <c r="E14" s="5" t="n">
        <v>-76231</v>
      </c>
    </row>
    <row r="15" spans="1:5">
      <c r="A15" s="4" t="s">
        <v>120</v>
      </c>
      <c r="D15" s="5" t="n">
        <v>20137</v>
      </c>
      <c r="E15" s="5" t="n">
        <v>2580</v>
      </c>
    </row>
    <row r="16" spans="1:5">
      <c r="A16" s="4" t="s">
        <v>118</v>
      </c>
      <c r="D16" s="5" t="n">
        <v>-3084</v>
      </c>
      <c r="E16" s="5" t="n">
        <v>-1815</v>
      </c>
    </row>
    <row r="17" spans="1:5">
      <c r="A17" s="4" t="s">
        <v>102</v>
      </c>
      <c r="D17" s="5" t="n">
        <v>8546</v>
      </c>
      <c r="E17" s="5" t="n">
        <v>2504</v>
      </c>
    </row>
    <row r="18" spans="1:5">
      <c r="A18" s="4" t="s">
        <v>121</v>
      </c>
      <c r="D18" s="5" t="n">
        <v>-95551</v>
      </c>
      <c r="E18" s="5" t="n">
        <v>-100085</v>
      </c>
    </row>
    <row r="19" spans="1:5">
      <c r="A19" s="4" t="s">
        <v>122</v>
      </c>
      <c r="D19" s="5" t="n">
        <v>159274</v>
      </c>
      <c r="E19" s="5" t="n">
        <v>8242</v>
      </c>
    </row>
    <row r="20" spans="1:5">
      <c r="A20" s="4" t="s">
        <v>123</v>
      </c>
      <c r="D20" s="5" t="n">
        <v>5391</v>
      </c>
      <c r="E20" s="5" t="n">
        <v>7514</v>
      </c>
    </row>
    <row r="21" spans="1:5">
      <c r="A21" s="4" t="s">
        <v>124</v>
      </c>
      <c r="B21" s="5" t="n">
        <v>164665</v>
      </c>
      <c r="C21" s="5" t="n">
        <v>15756</v>
      </c>
      <c r="D21" s="5" t="n">
        <v>164665</v>
      </c>
      <c r="E21" s="5" t="n">
        <v>15756</v>
      </c>
    </row>
    <row r="22" spans="1:5">
      <c r="A22" s="4" t="s">
        <v>594</v>
      </c>
    </row>
    <row r="23" spans="1:5">
      <c r="A23" s="3" t="s">
        <v>95</v>
      </c>
    </row>
    <row r="24" spans="1:5">
      <c r="A24" s="4" t="s">
        <v>603</v>
      </c>
      <c r="D24" s="5" t="n">
        <v>-53877</v>
      </c>
      <c r="E24" s="5" t="n">
        <v>-51482</v>
      </c>
    </row>
    <row r="25" spans="1:5">
      <c r="A25" s="3" t="s">
        <v>108</v>
      </c>
    </row>
    <row r="26" spans="1:5">
      <c r="A26" s="4" t="s">
        <v>604</v>
      </c>
      <c r="D26" s="5" t="n">
        <v>-271</v>
      </c>
    </row>
    <row r="27" spans="1:5">
      <c r="A27" s="4" t="s">
        <v>111</v>
      </c>
      <c r="D27" s="5" t="n">
        <v>-271</v>
      </c>
    </row>
    <row r="28" spans="1:5">
      <c r="A28" s="3" t="s">
        <v>112</v>
      </c>
    </row>
    <row r="29" spans="1:5">
      <c r="A29" s="4" t="s">
        <v>605</v>
      </c>
      <c r="D29" s="5" t="n">
        <v>-40000</v>
      </c>
    </row>
    <row r="30" spans="1:5">
      <c r="A30" s="4" t="s">
        <v>116</v>
      </c>
      <c r="D30" s="5" t="n">
        <v>-6637</v>
      </c>
    </row>
    <row r="31" spans="1:5">
      <c r="A31" s="4" t="s">
        <v>606</v>
      </c>
      <c r="E31" s="5" t="n">
        <v>-12045</v>
      </c>
    </row>
    <row r="32" spans="1:5">
      <c r="A32" s="4" t="s">
        <v>117</v>
      </c>
      <c r="D32" s="5" t="n">
        <v>-14500</v>
      </c>
      <c r="E32" s="5" t="n">
        <v>-15078</v>
      </c>
    </row>
    <row r="33" spans="1:5">
      <c r="A33" s="4" t="s">
        <v>119</v>
      </c>
      <c r="D33" s="5" t="n">
        <v>-60013</v>
      </c>
      <c r="E33" s="5" t="n">
        <v>-76231</v>
      </c>
    </row>
    <row r="34" spans="1:5">
      <c r="A34" s="4" t="s">
        <v>120</v>
      </c>
      <c r="D34" s="5" t="n">
        <v>20137</v>
      </c>
      <c r="E34" s="5" t="n">
        <v>2580</v>
      </c>
    </row>
    <row r="35" spans="1:5">
      <c r="A35" s="4" t="s">
        <v>118</v>
      </c>
      <c r="D35" s="5" t="n">
        <v>-3084</v>
      </c>
      <c r="E35" s="5" t="n">
        <v>-1815</v>
      </c>
    </row>
    <row r="36" spans="1:5">
      <c r="A36" s="4" t="s">
        <v>102</v>
      </c>
      <c r="D36" s="5" t="n">
        <v>8546</v>
      </c>
      <c r="E36" s="5" t="n">
        <v>2504</v>
      </c>
    </row>
    <row r="37" spans="1:5">
      <c r="A37" s="4" t="s">
        <v>607</v>
      </c>
      <c r="D37" s="5" t="n">
        <v>308984</v>
      </c>
      <c r="E37" s="5" t="n">
        <v>160107</v>
      </c>
    </row>
    <row r="38" spans="1:5">
      <c r="A38" s="4" t="s">
        <v>121</v>
      </c>
      <c r="D38" s="5" t="n">
        <v>213433</v>
      </c>
      <c r="E38" s="5" t="n">
        <v>60022</v>
      </c>
    </row>
    <row r="39" spans="1:5">
      <c r="A39" s="4" t="s">
        <v>122</v>
      </c>
      <c r="D39" s="5" t="n">
        <v>159285</v>
      </c>
      <c r="E39" s="5" t="n">
        <v>8540</v>
      </c>
    </row>
    <row r="40" spans="1:5">
      <c r="A40" s="4" t="s">
        <v>123</v>
      </c>
      <c r="D40" s="5" t="n">
        <v>3507</v>
      </c>
      <c r="E40" s="5" t="n">
        <v>3644</v>
      </c>
    </row>
    <row r="41" spans="1:5">
      <c r="A41" s="4" t="s">
        <v>124</v>
      </c>
      <c r="B41" s="5" t="n">
        <v>162792</v>
      </c>
      <c r="C41" s="5" t="n">
        <v>12184</v>
      </c>
      <c r="D41" s="5" t="n">
        <v>162792</v>
      </c>
      <c r="E41" s="5" t="n">
        <v>12184</v>
      </c>
    </row>
    <row r="42" spans="1:5">
      <c r="A42" s="4" t="s">
        <v>595</v>
      </c>
    </row>
    <row r="43" spans="1:5">
      <c r="A43" s="3" t="s">
        <v>95</v>
      </c>
    </row>
    <row r="44" spans="1:5">
      <c r="A44" s="4" t="s">
        <v>603</v>
      </c>
      <c r="D44" s="5" t="n">
        <v>342745</v>
      </c>
      <c r="E44" s="5" t="n">
        <v>267772</v>
      </c>
    </row>
    <row r="45" spans="1:5">
      <c r="A45" s="3" t="s">
        <v>108</v>
      </c>
    </row>
    <row r="46" spans="1:5">
      <c r="A46" s="4" t="s">
        <v>604</v>
      </c>
      <c r="D46" s="5" t="n">
        <v>-33772</v>
      </c>
      <c r="E46" s="5" t="n">
        <v>-75536</v>
      </c>
    </row>
    <row r="47" spans="1:5">
      <c r="A47" s="4" t="s">
        <v>110</v>
      </c>
      <c r="E47" s="5" t="n">
        <v>-32427</v>
      </c>
    </row>
    <row r="48" spans="1:5">
      <c r="A48" s="4" t="s">
        <v>111</v>
      </c>
      <c r="D48" s="5" t="n">
        <v>-33772</v>
      </c>
      <c r="E48" s="5" t="n">
        <v>-107963</v>
      </c>
    </row>
    <row r="49" spans="1:5">
      <c r="A49" s="3" t="s">
        <v>112</v>
      </c>
    </row>
    <row r="50" spans="1:5">
      <c r="A50" s="4" t="s">
        <v>607</v>
      </c>
      <c r="D50" s="5" t="n">
        <v>-308984</v>
      </c>
      <c r="E50" s="5" t="n">
        <v>-160107</v>
      </c>
    </row>
    <row r="51" spans="1:5">
      <c r="A51" s="4" t="s">
        <v>121</v>
      </c>
      <c r="D51" s="5" t="n">
        <v>-308984</v>
      </c>
      <c r="E51" s="5" t="n">
        <v>-160107</v>
      </c>
    </row>
    <row r="52" spans="1:5">
      <c r="A52" s="4" t="s">
        <v>122</v>
      </c>
      <c r="D52" s="5" t="n">
        <v>-11</v>
      </c>
      <c r="E52" s="5" t="n">
        <v>-298</v>
      </c>
    </row>
    <row r="53" spans="1:5">
      <c r="A53" s="4" t="s">
        <v>123</v>
      </c>
      <c r="D53" s="5" t="n">
        <v>1884</v>
      </c>
      <c r="E53" s="5" t="n">
        <v>3870</v>
      </c>
    </row>
    <row r="54" spans="1:5">
      <c r="A54" s="4" t="s">
        <v>124</v>
      </c>
      <c r="B54" s="7" t="n">
        <v>1873</v>
      </c>
      <c r="C54" s="7" t="n">
        <v>3572</v>
      </c>
      <c r="D54" s="7" t="n">
        <v>1873</v>
      </c>
      <c r="E54" s="7" t="n">
        <v>35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4T17:01:34Z</dcterms:created>
  <dcterms:modified xmlns:dcterms="http://purl.org/dc/terms/" xmlns:xsi="http://www.w3.org/2001/XMLSchema-instance" xsi:type="dcterms:W3CDTF">2017-01-24T17:01:34Z</dcterms:modified>
</cp:coreProperties>
</file>